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oans Receivable (Tables)" sheetId="19" state="visible" r:id="rId19"/>
    <sheet xmlns:r="http://schemas.openxmlformats.org/officeDocument/2006/relationships" name="Mortgage-Backed Securities (Tab" sheetId="20" state="visible" r:id="rId20"/>
    <sheet xmlns:r="http://schemas.openxmlformats.org/officeDocument/2006/relationships" name="Financing Arrangements (Tables)" sheetId="21" state="visible" r:id="rId21"/>
    <sheet xmlns:r="http://schemas.openxmlformats.org/officeDocument/2006/relationships" name="Related Party Transactions (Tab" sheetId="22" state="visible" r:id="rId22"/>
    <sheet xmlns:r="http://schemas.openxmlformats.org/officeDocument/2006/relationships" name="Stockholder's Equity (Tables)" sheetId="23" state="visible" r:id="rId23"/>
    <sheet xmlns:r="http://schemas.openxmlformats.org/officeDocument/2006/relationships" name="Fair Value of Financial Instr_2" sheetId="24" state="visible" r:id="rId24"/>
    <sheet xmlns:r="http://schemas.openxmlformats.org/officeDocument/2006/relationships" name="Principal Business and Organ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oans Receivable - Summary of D" sheetId="28" state="visible" r:id="rId28"/>
    <sheet xmlns:r="http://schemas.openxmlformats.org/officeDocument/2006/relationships" name="Loans Receivable - Summary of A" sheetId="29" state="visible" r:id="rId29"/>
    <sheet xmlns:r="http://schemas.openxmlformats.org/officeDocument/2006/relationships" name="Loans Receivable -  Loan Receiv" sheetId="30" state="visible" r:id="rId30"/>
    <sheet xmlns:r="http://schemas.openxmlformats.org/officeDocument/2006/relationships" name="Loans Receivable -  Loan Rece_2" sheetId="31" state="visible" r:id="rId31"/>
    <sheet xmlns:r="http://schemas.openxmlformats.org/officeDocument/2006/relationships" name="Loans Receivable - Additional I" sheetId="32" state="visible" r:id="rId32"/>
    <sheet xmlns:r="http://schemas.openxmlformats.org/officeDocument/2006/relationships" name="Mortgage-Backed Securities - Sc" sheetId="33" state="visible" r:id="rId33"/>
    <sheet xmlns:r="http://schemas.openxmlformats.org/officeDocument/2006/relationships" name="Mortgage-Backed Securities- Sch" sheetId="34" state="visible" r:id="rId34"/>
    <sheet xmlns:r="http://schemas.openxmlformats.org/officeDocument/2006/relationships" name="Financing Arrangements - Summar" sheetId="35" state="visible" r:id="rId35"/>
    <sheet xmlns:r="http://schemas.openxmlformats.org/officeDocument/2006/relationships" name="Financing Arrangements - Summ_2" sheetId="36" state="visible" r:id="rId36"/>
    <sheet xmlns:r="http://schemas.openxmlformats.org/officeDocument/2006/relationships" name="Financing Arrangements - Additi"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 xmlns:r="http://schemas.openxmlformats.org/officeDocument/2006/relationships" name="Stockholders' Equity - Summary " sheetId="41" state="visible" r:id="rId41"/>
    <sheet xmlns:r="http://schemas.openxmlformats.org/officeDocument/2006/relationships" name="Stockholders' Equity - Addition" sheetId="42" state="visible" r:id="rId42"/>
    <sheet xmlns:r="http://schemas.openxmlformats.org/officeDocument/2006/relationships" name="Stockholders' Equity - Summar_2" sheetId="43" state="visible" r:id="rId43"/>
    <sheet xmlns:r="http://schemas.openxmlformats.org/officeDocument/2006/relationships" name="Stockholders' Equity - Schedule"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9</t>
  </si>
  <si>
    <t>May 14,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FS Credit Real Estate Income Trust, Inc.</t>
  </si>
  <si>
    <t>Entity Central Index Key</t>
  </si>
  <si>
    <t>0001690536</t>
  </si>
  <si>
    <t>Current Fiscal Year End Date</t>
  </si>
  <si>
    <t>--12-31</t>
  </si>
  <si>
    <t>Entity Filer Category</t>
  </si>
  <si>
    <t>Non-accelerated Filer</t>
  </si>
  <si>
    <t>Trading Symbol</t>
  </si>
  <si>
    <t>CIK0001690536</t>
  </si>
  <si>
    <t>Entity Emerging Growth Company</t>
  </si>
  <si>
    <t>true</t>
  </si>
  <si>
    <t>Entity Ex Transition Period</t>
  </si>
  <si>
    <t>Entity Small Business</t>
  </si>
  <si>
    <t>Common Class F [Member]</t>
  </si>
  <si>
    <t>Entity Common Stock, Shares Outstanding</t>
  </si>
  <si>
    <t>Common Class Y [Member]</t>
  </si>
  <si>
    <t>Common Class T [Member]</t>
  </si>
  <si>
    <t>Common Class S [Member]</t>
  </si>
  <si>
    <t>Common Class D [Member]</t>
  </si>
  <si>
    <t>Common Class M [Member]</t>
  </si>
  <si>
    <t>Common Class I [Member]</t>
  </si>
  <si>
    <t>Consolidated Balance Sheets - USD ($) $ in Thousands</t>
  </si>
  <si>
    <t>Dec. 31, 2018</t>
  </si>
  <si>
    <t>Assets</t>
  </si>
  <si>
    <t>Cash and cash equivalents</t>
  </si>
  <si>
    <t>Restricted cash</t>
  </si>
  <si>
    <t>Loans receivable</t>
  </si>
  <si>
    <t>Mortgage-backed securities, at fair value</t>
  </si>
  <si>
    <t>Reimbursement due from sponsor</t>
  </si>
  <si>
    <t>Interest receivable</t>
  </si>
  <si>
    <t>Other assets</t>
  </si>
  <si>
    <t>Total assets</t>
  </si>
  <si>
    <t>Liabilities</t>
  </si>
  <si>
    <t>Repurchase agreements payable (net of deferred financing costs of $679 and $878, respectively)</t>
  </si>
  <si>
    <t>Due to related party</t>
  </si>
  <si>
    <t>Interest payable</t>
  </si>
  <si>
    <t>Payable for shares repurchased</t>
  </si>
  <si>
    <t>Other liabilities</t>
  </si>
  <si>
    <t>Total liabilities</t>
  </si>
  <si>
    <t>Commitments and contingencies (See Note 9)</t>
  </si>
  <si>
    <t xml:space="preserve"> </t>
  </si>
  <si>
    <t>Stockholders' equity</t>
  </si>
  <si>
    <t>Preferred stock, $0.01 par value, 50,000,000 shares authorized, none issued and outstanding</t>
  </si>
  <si>
    <t>Additional paid-in capital</t>
  </si>
  <si>
    <t>Accumulated other comprehensive income (loss)</t>
  </si>
  <si>
    <t>Retained earnings (accumulated deficit)</t>
  </si>
  <si>
    <t>Total stockholders' equity</t>
  </si>
  <si>
    <t>Total liabilities and equity</t>
  </si>
  <si>
    <t>Common stock, value</t>
  </si>
  <si>
    <t>Consolidated Balance Sheets (Parenthetical) - USD ($) $ in Thousands</t>
  </si>
  <si>
    <t>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 USD ($) $ in Thousands</t>
  </si>
  <si>
    <t>Mar. 31, 2018</t>
  </si>
  <si>
    <t>Net interest income</t>
  </si>
  <si>
    <t>Interest income</t>
  </si>
  <si>
    <t>Less: Interest expense</t>
  </si>
  <si>
    <t>Other expenses</t>
  </si>
  <si>
    <t>Management and performance fees</t>
  </si>
  <si>
    <t>General and administrative expenses</t>
  </si>
  <si>
    <t>Less: Expense limitation</t>
  </si>
  <si>
    <t>Net other expenses</t>
  </si>
  <si>
    <t>Net income</t>
  </si>
  <si>
    <t>Per share information—basic and diluted</t>
  </si>
  <si>
    <t>Net income per share of common stock (earnings per share)</t>
  </si>
  <si>
    <t>Weighted average common stock outstanding</t>
  </si>
  <si>
    <t>Unaudited Consolidated Statements of Comprehensive Income - USD ($) $ in Thousands</t>
  </si>
  <si>
    <t>Other comprehensive income</t>
  </si>
  <si>
    <t>Net change in unrealized gain on mortgage-backed securities</t>
  </si>
  <si>
    <t>Total other comprehensive income</t>
  </si>
  <si>
    <t>Comprehensive income</t>
  </si>
  <si>
    <t>Unaudited Consolidated Statements of Changes in Equity - USD ($) $ in Thousands</t>
  </si>
  <si>
    <t>Total</t>
  </si>
  <si>
    <t>Additional Paid-In Capital [Member]</t>
  </si>
  <si>
    <t>Accumulated Other Comprehensive Loss [Member]</t>
  </si>
  <si>
    <t>Retained Earnings (Accumulated Deficit) [Member]</t>
  </si>
  <si>
    <t>Common Class A [Member]</t>
  </si>
  <si>
    <t>Balance at beginning of period, amount at Dec. 31, 2017</t>
  </si>
  <si>
    <t>Balance at beginning of period, shares at Dec. 31, 2017</t>
  </si>
  <si>
    <t>Common stock issued</t>
  </si>
  <si>
    <t>Common stock issued, shares</t>
  </si>
  <si>
    <t>Distributions declared</t>
  </si>
  <si>
    <t>Proceeds from distribution reinvestment plan</t>
  </si>
  <si>
    <t>Proceeds from distribution reinvestment plan, shares</t>
  </si>
  <si>
    <t>Net income (loss)</t>
  </si>
  <si>
    <t>Balance at end of period, amount at Mar. 31, 2018</t>
  </si>
  <si>
    <t>Balance at end of period, shares at Mar. 31, 2018</t>
  </si>
  <si>
    <t>Balance at beginning of period, amount at Dec. 31, 2018</t>
  </si>
  <si>
    <t>Balance at beginning of period, shares at Dec. 31, 2018</t>
  </si>
  <si>
    <t>Redemptions of common stock</t>
  </si>
  <si>
    <t>Redemptions of common stock, shares</t>
  </si>
  <si>
    <t>Stockholder servicing fees</t>
  </si>
  <si>
    <t>Balance at end of period, amount at Mar. 31, 2019</t>
  </si>
  <si>
    <t>Balance at end of period, shares at Mar. 31, 2019</t>
  </si>
  <si>
    <t>Unaudited Consolidated Statements of Cash Flows - USD ($) $ in Thousands</t>
  </si>
  <si>
    <t>Cash flows from operating activities</t>
  </si>
  <si>
    <t>Adjustments to reconcile net income to net cash provided by (used in) operating activities</t>
  </si>
  <si>
    <t>Amortization of deferred fees on loans</t>
  </si>
  <si>
    <t>Amortization of deferred financing costs</t>
  </si>
  <si>
    <t>Changes in assets and liabilities</t>
  </si>
  <si>
    <t>Net cash provided by (used in) operating activities</t>
  </si>
  <si>
    <t>Cash flows used in investing activities</t>
  </si>
  <si>
    <t>Origination and fundings of loans receivable</t>
  </si>
  <si>
    <t>Principal collections from loans receivable</t>
  </si>
  <si>
    <t>Purchases of mortgage-backed securities</t>
  </si>
  <si>
    <t>Principal repayments of mortgage-backed securities</t>
  </si>
  <si>
    <t>Net cash used in investing activities</t>
  </si>
  <si>
    <t>Cash flows from financing activities</t>
  </si>
  <si>
    <t>Issuance of common stock</t>
  </si>
  <si>
    <t>Stockholder distributions paid</t>
  </si>
  <si>
    <t>Borrowings under repurchase agreements</t>
  </si>
  <si>
    <t>Repayments under repurchase agreements</t>
  </si>
  <si>
    <t>Payment of deferred financing costs</t>
  </si>
  <si>
    <t>Net cash provided by (used in) financing activities</t>
  </si>
  <si>
    <t>Total increase (decrease) in cash, cash equivalents and restricted cash</t>
  </si>
  <si>
    <t>Cash, cash equivalents and restricted cash at beginning of period</t>
  </si>
  <si>
    <t>Cash, cash equivalents and restricted cash at end of period</t>
  </si>
  <si>
    <t>Supplemental disclosure of cash flow information and non-cash financing activities</t>
  </si>
  <si>
    <t>Payments of interest</t>
  </si>
  <si>
    <t>Accrued stockholder servicing fee</t>
  </si>
  <si>
    <t>Distributions payable</t>
  </si>
  <si>
    <t>Reinvestment of stockholder distributions</t>
  </si>
  <si>
    <t>Principal Business and Organization</t>
  </si>
  <si>
    <t>Organization, Consolidation and Presentation of Financial Statements [Abstract]</t>
  </si>
  <si>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n initial public offering of up to $2,750,000 of its Class T, Class S, Class D, Class M and Class I shares of common stock pursuant to a registration statement on Form S-11 filed with the Securities and Exchange Commission, or SEC, consisting of up to $2,500,000 in shares in its primary offering and up to $250,000 in shares pursuant to its distribution reinvestment plan. The Company is also conducting a private offering of shares of its Class F common stock and previously conducted a private offering of its Class Y common stock. The Company is managed by FS Real Estate Advisor, LLC, or FS Real Estate Advisor, a subsidiary of the Company’s sponsor, Franklin Square Holdings, L.P., which does business as FS Investments, or FS Investments, a national sponsor of alternative investment funds designed for the individual investor. FS Real Estate Advisor has engaged Rialto Capital Management, LLC, or Rialto, to act as its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si>
  <si>
    <t>Summary of Significant Accounting Policies</t>
  </si>
  <si>
    <t>Accounting Policies [Abstract]</t>
  </si>
  <si>
    <t xml:space="preserve">Note 2. Summary of Significant Accounting Policies Basis of Presentation: The accompanying unaudited consolidated financial statements of the Company have been prepared in accordance with U.S. generally accepted accounting principles, or GAAP. The unaudited consolidated financial statements include both the Company’s accounts and the accounts of its wholly owned subsidiaries as of March 31, 2019. All significant intercompany transactions have been eliminated in consolidation. In the opinion of management, the accompanying unaudited consolidated financial statements reflect all adjustments, which are normal and recurring in nature, necessary for fair financial statement presentation. The operating results presented for interim periods are not necessarily indicative of the results that may be expected for any other interim period or for the entire year. The Company has evaluated the impact of subsequent events through the date the unaudited consolidated financial statements were issued. Use of Estimates: The preparation of the unaudited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Cash Equivalents and Restricted Cash: The Company considers all highly liquid investments with original maturities of three months or less to be cash equivalents. The Company invests its cash in an overnight institutional money market fund. As of March 31, 2019 and December 31, 2018, the Company’s investment in an overnight institutional money market fund was $2,020 and $599, respectively. The Company’s uninvested cash is maintained with high credit quality financial institutions, which are members of the Federal Deposit Insurance Corporation. Restricted cash represents cash held in a bank account related to one of the Company’s repurchase facilities. The following table provides a reconciliation of cash, cash equivalents and restricted cash in the Company’s consolidated balance sheets to the total amount shown in the Company’s unaudited consolidated statements of cash flows: March 31, 2019 2018 Cash and cash equivalents $ 2,031 $ 1,409 Restricted cash 2,050 2,373 Total cash, cash equivalents and restricted cash $ 4,081 $ 3,782 Loans Receivable and Provision for Loan Losses: The Company originates and purchases commercial real estate debt and related instruments generally to be held as long-term investments at amortized cost. The Company is required to periodically evaluate each of these loans for possible impairment. Impairment is indicated when it is deemed probable that the Company will not be able to collect all amounts due to it pursuant to the contractual terms of the loan. If a loan is determined to be impaired, the Company writes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as follows: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The Company classifies its mortgage-backed securities as available for sale. The investments are reported at fair value on the consolidated balance sheets with changes in fair value recorded in other comprehensive income. Fair Value of Financial Instruments: Accounting Standards Codification Topic 820, Fair Value Measurements and Disclosures , or ASC Topi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or (ii) on a nonrecurring basis, as a result of impairment or other events. The Company generally values its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the Company measures impairment by comparing FS Real Estate Adviso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The fair values for these investments were based on indicative deal quotes. • Repurchase obligations: The fair values for these instruments were estimated based on the rate at which similar credit facilities would have currently been priced. Deferred Financing Costs: The deferred financing costs that are included as a reduction in the net book value of the related liability on the Company’s consolidated balance sheets include issuance and other costs related to the Company’s debt obligations. These costs are amortized as interest expense using the straight-line method over the term of the related obligation, which approximates the effective interest method. Revenue Recognition: Security transactions are accounted for on the trade date. The Company records interest income on an accrual basis to the extent that the Company expects to collect such amounts. The Company records dividend income on the ex-dividend date. The Company does not accrue as a receivable interest or dividends on loans and securities if there is reason to doubt the collectability of such income. Any loan origination fees, loan exit fees, original issue discount and market discount are capitalized and such amounts are amortized as interest income over the respective term of the investment. Upon the prepayment of a loan or security, any unamortized loan origination fees to which the Company is entitled are recorded as fee income. The Company records prepayment premiums on loans and securities as fee income when it receives such amounts. Organization Costs: Organization costs include, among other things, the cost of incorporating, including the cost of legal services and other fees pertaining to the Company’s organization. These costs will be expensed as incurred. During the period from November 7, 2016 (Inception) to September 13, 2017 (Commencement of Operations), the Company incurred organization costs of $243, which were paid on its behalf by FS Investments (see Note 6). Offering Costs: Offering costs primarily include, among other things, marketing expenses and printing, legal and due diligence fees and other costs pertaining to the Company’s continuous public offering of shares of its common stock, including the preparation of the registration statement and salaries and direct expenses of FS Real Estate Advisor’s personnel, employees of its respective affiliates and others while engaged in such activities. The Company will charge offering costs against additional paid-in capital on the consolidated balance sheets as it raises proceeds in its continuous public offering. During the period from November 7, 2016 (Inception) to March 31, 2019, the Company incurred offering costs of $6,992, which were paid on its behalf by FS Investments (see Note 6). Income Taxes: as a REIT, the Company must meet certain organizational and operational requirements, including a requirement to distribute at least 90% of its annual REIT taxable income to its stockholders. As a REIT, the Company generally will not be subject to federal income tax on income that it distributes to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Uncertainty in Income Taxes : The Company evaluates each of its tax positions to determine if they meet the minimum recognition threshold in connection with accounting for uncertainties in income tax positions taken or expected to be taken for the purposes of measuring and recognizing tax benefits or liabilities in the unaudited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the unaudited consolidated statements of operations. During the period from November 7, 2016 (Inception) to March 31, 2019, the Company did not incur any interest or penalties. Stockholder Servicing Fees: The Company follows the guidance in Accounting Standards Codification Topic 405, Liabilities , when accounting for stockholder servicing fees. The Company will pay stockholder servicing fees over time on its shares of Class T, Class S, Class D and Class M common stock as described in Note 6. The Company records stockholder servicing fees as a reduction to additional paid-in capital and records the related liability in an amount equal to its best estimate of the fees payable in relation to the shares of Class T, Class S, Class D and Class M common stock on the date such shares are issued. The liability will be reduced over time, as the fees are paid to the dealer manager, or adjusted if the fees are no longer payable. Recent Accounting Pronouncements: In June 2016, the Financial Accounting Standards Board, or FASB, issued ASU 2016-13, Financial Instruments—Credit Losses: Measurement of Credit Losses on Financial Instruments (Topic 326) ,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 than-temporary impairment model. It also simplifies the accounting model for purchased credit-impaired debt securities and loans. For public entities, the new standard is effective during the interim and annual periods beginning after December 15, 2019, with early adoption permitted. The Company is currently evaluating the impact of ASU 2016-13 on its unaudited consolidated financial statements. In August 2018, the FASB issued Accounting Standards Update 2018-13, Fair Value Measurement—Disclosures Framework—Changes to Disclosure Requirements of Fair Value Measurement (Topic 820), or ASU 2018-13. ASU 2018-13 introduces new fair value disclosure requirements and eliminates and modifies certain existing fair value disclosure requirements. ASU 2018-13 is effective for fiscal years, and interim periods within those fiscal years, beginning after December 15, 2019. The Company is currently evaluating the impact of ASU 2018-13 on its unaudited consolidated financial statements. </t>
  </si>
  <si>
    <t>Loans Receivable</t>
  </si>
  <si>
    <t>Receivables [Abstract]</t>
  </si>
  <si>
    <t xml:space="preserve">Note 3. Loans Receivable The following table details overall statistics for the Company’s loans receivable portfolio as of March 31, 2019 and December 31, 2018: March 31, 2019 (Unaudited) December 31, 2018 Number of loans 17 17 Principal balance $ 245,061 $ 238,979 Net book value $ 245,401 $ 239,207 Unfunded loan commitments (1) $ 46,562 $ 38,324 Weighted-average cash coupon (2) 6.85 % 7.28 % Weighted-average all-in yield (2) 7.05 % 7.48 % Weighted-average maximum maturity (years) (3) 3.6 3.6 (1) The Company may be required to provide funding when requested by the borrower in accordance with the terms of the underlying agreements. (2) The Company’s floating-rate loans are indexed to the London Interbank Offered Rate, or LIBOR. In addition to cash coupon, all-in yield includes accretion of discount (amortization of premium) and accrual of exit fees. (3) Maximum maturity assumes all extension options are exercised by the borrower, however loans may be repaid prior to such date. For the three months ended March 31, 2019 and 2018, the activity in the Company’s loan portfolio was as follows: For the Three Months Ended March 31, 2019 2018 Balance at beginning of period $ 239,207 $ 49,929 Loan fundings 15,574 29,110 Loan repayments (9,500 ) — Amortization of deferred fees on loans 120 69 Balance at end of period $ 245,401 $ 79,108 The following tables detail the property type and geographic location of the properties securing the loans in the Company’s portfolio as of March 31, 2019 and December 31, 2018: March 31, 2019 (Unaudited) December 31, 2018 Property Type Net Book Value Percentage Net Book Value Percentage Office $ 92,767 38 % $ 91,898 38 % Multifamily 71,732 29 % 80,750 34 % Retail 29,770 12 % 29,757 13 % Hospitality 24,326 10 % 24,302 10 % Industrial 26,806 11 % 12,500 5 % Total $ 245,401 100 % $ 239,207 100 % March 31, 2019 (Unaudited) December 31, 2018 Geographic Location Net Book Value Percentage Net Book Value Percentage Northeast $ 107,711 44 % $ 92,550 39 % Southeast 81,007 33 % 80,960 34 % West 29,935 12 % 29,453 12 % Southwest 14,344 6 % 23,849 10 % Northwest 12,404 5 % 12,395 5 % Total $ 245,401 100 % $ 239,207 100 % As of March 31, 2019, all of the Company’s loans had a risk rating of “3”. The Company did not have any impaired loans, non-accrual loans, or loans in maturity default as of March 31, 2019 or December 31, 2018. Subsequent Activity During the period from April 1, 2019 through the date the unaudited consolidated financial statements were issued, the Company closed on one senior floating-rate mortgage loan of which $38,000 was funded at closing. The Company funded the purchase of the loan with cash on hand, proceeds from its public and private offerings and $28,500 in proceeds from one of the Company’s financing facilities. </t>
  </si>
  <si>
    <t>Mortgage-Backed Securities</t>
  </si>
  <si>
    <t>Debt Disclosure [Abstract]</t>
  </si>
  <si>
    <t>Note 4. Mortgage-Backed Securities The Company classified its as available-for-sale as of March 31, 2019 and December 31, 2018. The investment is reported at fair value on the consolidated balance sheets with changes in fair value recorded in other comprehensive income. The table below summarizes various attributes of or investment in available-for-sale CMBS as of March 31, 2019 and December 31, 2018. Gross Unrealized Weighted Average Outstanding Face Amount Amortized Cost Basis Gains Losses Fair Value Coupon (1) Remaining Duration (years) March 31, 2019 (Unaudited) $ 1,909 $ 1,910 $ 1 — $ 1,911 3.59 % 1.6 December 31, 2018 $ 2,000 $ 1,997 — $ (10 ) $ 1,987 3.60 % 1.8 (1) Calculated using the one-month LIBOR rate of 2.49 2.50</t>
  </si>
  <si>
    <t>Financing Arrangements</t>
  </si>
  <si>
    <t xml:space="preserve">Note 5. Financing Arrangements The following tables present summary information with respect to the Company’s outstanding financing arrangements as of March 31, 2019 and December 31, 2018: As of March 31, 2019 (Unaudited) Arrangement (1) Type of Arrangement Weighted Average Rate Amount Outstanding Amount Available Weighted Average ‎ Term (2) WF-1 Facility (3) Repurchase 5.07 % $ 22,875 $ 52,125 4.2 GS-1 Facility (4) Repurchase 4.76 % 127,821 47,179 3.5 Total $ 150,696 $ 99,304 (1) The carrying amount outstanding under the facilities approximates their fair value. (2) The weighted average term is determined based on the maximum maturity of the corresponding loans, assuming all extension options are exercised by the borrowers under the corresponding loans, without regard to the term of the facilities. Each transaction under the facilities has its own specific terms. (3) The carrying amount and fair value of assets transferred as collateral underlying the facility is $48,563 and $48,639, respectively. (4) The carrying amount and fair value of assets transferred as collateral underlying the facility is $179,341 and $179,178, respectively. As of December 31, 2018 Arrangement (1) Type of Weighted Rate Amount Amount Weighted Average Term (2) WF-1 Facility (3) Repurchase 4.49 % $ 31,305 $ 43,695 3.4 GS-1 Facility (4) Repurchase 4.35 % 127,821 2,179 3.8 $ 159,126 $ 45,874 (1) The carrying amount outstanding under the facilities approximates their fair value. (2) The weighted average term is determined based on the maximum maturity of the corresponding loans, assuming all extension options are exercised by the borrowers under the corresponding loans, without regard to the term of the facilities. Each transaction under the facilities has its own specific terms. (3) The carrying amount and fair value of assets transferred as collateral underlying the facility is $43,759 and $43,745, respectively. (4) The carrying amount and fair value of assets transferred as collateral underlying the facility is $177,960 and $178,026, respectively. The Company’s average borrowings and weighted average interest rate, including the effect of non-usage fees, for the three months ended March 31, 2019 were $159,106 and 4.82%, respectively. The Company’s average borrowings and weighted average interest rate, including the effect of non-usage fees, for the year ended December 31, 2018 were $106,424 and 4.37%, respectively. WF-1 Facility On August 30, 2017, the Company’s indirect wholly owned, special-purpose financing subsidiary, FS CREIT Finance WF-1 LLC, or WF-1, entered into a Master Repurchase and Securities Contract, or, as amended, the WF-1 Repurchase Agreement, and together with the related transaction documents, the WF-1 Facility, with Wells Fargo Bank, National Association, or Wells Fargo, to finance the acquisition and origination of commercial real estate whole loans or senior controlling participation interests in such loans. The initial maximum amount of financing available under the WF-1 Facility is $75,000. This amount, with the consent of Wells Fargo, may be increased to $150,000 or, either directly or after an initial increase to a maximum amount of $150,000, to $200,000. Each transaction under the WF-1 Facility has its own specific terms, such as identification of the assets subject to the transaction, sale price, repurchase price and rate. WF-1 remains exposed to the credit risk of each asset sold to Wells Fargo under the WF-1 Facility, because WF-1 must repurchase each asset on a date mutually agreed by the parties at the time of its sale to Wells Fargo, and in any event no later than such asset’s maturity date. The Company has accounted for these transactions as secured borrowings. The initial funding period and term of the WF-1 Facility was one year. On July 24, 2018, WF-1 entered into an amendment to the WF-1 Facility to extend each of the funding period termination date and facility maturity date by one year to August 30, 2019. At the request of WF-1, Wells Fargo may grant further extensions of the facility termination date (without extensions of the funding period) for three one-year periods. In addition, at the request of WF-1, Wells Fargo may grant a further one-year extension of the funding period. The Company incurred $848 of deferred financing costs related to the WF-1 Facility, which is being amortized to interest expense over the life of the facility. As of March 31, 2019, $130 had yet to be amortized to interest expense. The WF-1 Facility became subject to a non-utilization fee beginning on November 28, 2017. On April 26, 2018, the WF-1 Repurchase Agreement was amended to, among other things, cancel the non-utilization fee from March 16, 2018 through the date on which the Company meets a certain equity capital threshold. On July 24, 2018, the WF-1 Repurchase Agreement was again amended to set October 22, 2018 as the date on which the non-utilization fee will begin to accrue. In connection with the WF-1 Repurchase Agreement, the Company also entered into a guarantee agreement, or the WF-1 Guarantee, pursuant to which the Company guarantees WF-1’s obligations under the WF-1 Repurchase Agreement subject to limitations specified therein. The WF-1 Repurchase Agreement and WF-1 Guarantee, as amended, contain representations, warranties, covenants, events of default and indemnities that are customary for agreements of their type. In addition, WF-1 is required to maintain a certain minimum liquidity amount in a collateral account with Wells Fargo and the Company is required (i) to maintain its adjusted tangible net worth at an amount equal to or greater than the greater of (A) the sum of $37,500 plus 75% of all equity capital raised by it from and after the closing date and (B) 75% of the then-current maximum facility size; (ii) to maintain, commencing on September 30, 2018, an earnings before interest, taxes, depreciation and amortization, or EBITDA, to interest expense ratio not less than 1.50 to 1.00; (iii) to maintain a total indebtedness to tangible net worth ratio of less than 3.00 to 1.00; and (iv) to maintain liquidity of not less than 7.5% of the amount outstanding under the WF-1 Facility. As of March 31, 2019, the Company was in compliance with these covenants. GS-1 Facility On January 26, 2018, the Company’s indirect wholly owned, special-purpose financing subsidiary, FS CREIT Finance GS-1 LLC, or GS-1, entered into an Uncommitted Master Repurchase and Securities Contract Agreement, or the GS-1 Repurchase Agreement, and together with the related transaction documents, the GS-1 Facility, as seller, with Goldman Sachs Bank USA, or Goldman Sachs, as buyer, to finance the acquisition and origination of whole, performing senior commercial or multifamily floating-rate mortgage loans secured by first liens on office, retail, industrial, hospitality, multifamily or other commercial properties. The maximum amount of financing initially available under the GS-1 Facility was $130,000. On February 20, 2019, GS-1 entered into an amendment to the GS-1 Facility to increase the maximum amount of financing available from $130,000 to $175,000. If the Company meets certain equity capital thresholds, GS-1, with the consent of Goldman Sachs, may elect to increase the maximum amount of financing available to $250,000. Each transaction under the GS-1 Facility has its own specific terms, such as identification of the assets subject to the transaction, sale price, repurchase price and rate. GS-1 remains exposed to the credit risk of each asset sold to Goldman Sachs under the GS-1 Facility, because GS-1 must repurchase each asset on a date mutually agreed by the parties at the time of its sale to Goldman Sachs, and in any event no later than such asset’s maturity date. The Company has accounted for these transactions as secured borrowings. The initial availability period of the GS-1 Facility (during which financing under the GS-1 Facility may be used for acquisition and origination of new assets) is two years. GS-1 may extend the availability period for up to two one-year term extensions, so long as certain conditions are met. After the end of the availability period, GS-1 may exercise an option to commence a one-year amortization period, so long as certain conditions are met. During the amortization period, certain of the terms of the GS-1 Facility will be modified, including an increase to the rate charged on each asset financed under the GS-1 Facility. In connection with the GS-1 Repurchase Agreement, the Company entered into a Guarantee Agreement, the GS-1 Guarantee, pursuant to which the Company guarantees 50% of GS-1’s obligations under the GS-1 Repurchase Agreement, subject to limitations specified therein. The GS-1 Guarantee may become full recourse to the Company upon the occurrence of certain events, including willful bad acts by the Company or GS-1. The GS-1 Repurchase Agreement and GS-1 Guarantee contain representations, warranties, covenants, events of default and indemnities that are customary for agreements of their type. In addition, the Company is required (i) to maintain its adjusted tangible net worth at an amount equal to or greater than $37,500 plus 75% of all equity capital raised by the Company from and after the closing date; (ii) to maintain an EBITDA to interest expense ratio not less than 1.50 to 1.00; (iii) to maintain a total indebtedness to tangible net worth ratio of less than 3.00 to 1.00; and (iv) to maintain liquidity at not less than 7.5% of the amount outstanding under the GS-1 Facility. As of March 31, 2019, the Company was in compliance with these covenants. The Company incurred $1,157 of deferred financing costs related to the GS-1 Facility, which is being amortized to interest expense over the life of the facility. As of March 31, 2019, $549 had yet to be amortized to interest expense. </t>
  </si>
  <si>
    <t>Related Party Transactions</t>
  </si>
  <si>
    <t>Related Party Transactions [Abstract]</t>
  </si>
  <si>
    <t xml:space="preserve">Note 6. Related Party Transactions Compensation of FS Real Estate Advisor and the Dealer Manager Pursuant to the second amended and restated advisory agreement dated as of August 17, 2018,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dispositions of the Company’s investments paid to stockholders and amounts paid for share repurchases pursuant to the Company’s share repurchase plan. Once the Company’s Core Earnings in any quarter exceed the hurdle rate, FS Real Estate Advisor will be entitled to a “catch-up” fee equal to the amount of Core Earnings in excess of the hurdle rate, until the Company’s Core Earnings for such quarter equal 1.806%, or 7.222% annually, of adjusted capital. Thereafter, FS Real Estate Advisor is entitled to receive 10.0% of the Company’s Core Earnings.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equity compensation expense, (ii) the performance fee, (iii) depreciation and amortization, (iv) any unrealized gains or losses or other similar non-cash items that are included in net income for the applicable reporting period, regardless of whether such items are included in other comprehensive income or loss, or in net income, and (v) one-time events pursuant to changes in GAAP and certain material non-cash income or expense items, in each case after discussions between FS Real Estate Advisor and the Company’s independent directors and approved by a majority of the Company’s independent directors. The performance fee is a class-specific expense. No performance fee is paid on the Company’s Class F shares. Pursuant to the amended and restated sub-advisory agreement dated as of August 30, 2017, as amended, or the sub-advisory agreement, Rialto will receive 50% of all base management fees and performance fees payable to FS Real Estate Advisor.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7,235 for the period from November 7, 2016 (Inception) to March 31, 2019.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has agreed to advance all of the Company’s organization and offering expenses on the Company’s behalf until it has raised $250,000 of gross proceeds from its public offering. The Company will reimburse FS Real Estate Advisor for any organization and offering expenses that it or Rialto has incurred on the Company’s behalf, up to a cap of 0.75% of the gross proceeds from its public offering in excess of $250,000. As of March 31, 2019, the Company has not reimbursed FS Real Estate Advisor for any organization and offering expenses. During the year ended December 31, 2017, the Company incurred costs of $341 in connection with obtaining the WF-1 Facility which were paid on behalf of the Company by FS Investments. The Company has recorded these costs as deferred financing costs on the Company’s consolidated balance sheets and amortizes to interest expense over the life of the facility. During the year ended December 31, 2018, all of these costs were reimbursed to FS Investments. The following table describes the fees and expenses accrued under the advisory agreement during the three months ended March 31, 2019 and 2018: Three Months Ended Related Party Source Agreement Description 2019 2018 FS Real Estate Advisor Advisory Agreement Base Management Fee (1) $ 84 — FS Real Estate Advisor Advisory Agreement Performance Fee (2) $ 48 — FS Real Estate Advisor Advisory Agreement Administrative Services Expenses (3) $ 594 $ 240 (1) During the three months ended March 31, 2019 and 2018, $47 and $0, respectively, in base management fees were paid to FS Real Estate Advisor. As of March 31, 2019, $84 in base management fees were payable to FS Real Estate Advisor. (2) During the three months ended March 31, 2019 and 2018, $24 and $0, respectively, in performance fees were paid to FS Real Estate Advisor. As of March 31, 2019, $48 in performance fees were payable to FS Real Estate Advisor. (3) During the three months ended March 31, 2019 and 2018, $ and $231, respectively, of the accrued administrative services expenses related to the allocation of costs of administrative personnel for services rendered to the Company by FS Real Estate Advisor and Rialto and the remainder related to other reimbursable expense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to participating broker-dealers, unless a particular broker-dealer declines to accept some portion of the dealer manager fee they are otherwise eligible to receive. Pursuant to the dealer manager agreement, the Company also reimburses FS Investment Solutions or participating broker-dealers for bona fide due diligence expenses, provided that total organization and offering expenses shall not exceed 15% of the gross proceeds in the Company’s public offering.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investors’ accounts, referred to as servicing broker-dealers: • with respect to the Company’s outstanding Class T shares equal to 0.85% per annum of the aggregate NAV of its outstanding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March 31, 2019, the Company accrued $1,500 of stockholder servicing fees payable to FS Investment Solutions. FS Investment Solutions has entered into agreements with selected dealers distributing the Company’s shares in the public offering, which provide, among other things, for the re-allowance of the full amount of the selling commissions and dealer manager fee and all or a portion of the stockholder servicing fees received by FS Investment Solutions to such selected dealers.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During the period from September 13, 2017 (Commencement of Operations) to March 31, 2019, the Company accrued $3,349 for reimbursement of expenses that FS Real Estate Advisor and Rialto have agreed to pay, including $537 in reimbursements for the three months ended March 31, 2019. During the period from September 13, 2017 (Commencement of Operations) to March 31, 2019, the Company received $2,812 in cash reimbursements from FS Real Estate Advisor. As of March 31, 2019, the Company had $537 of reimbursements due from FS Real Estate Advisor and Rialto. Capital Contributions and Commitments In December 2016, pursuant to a private placement, Michael C. Forman and David J. Adelman, principals of FS Investments, contributed an aggregate of $200 to purchase 8,000 Class F (previously Class S)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In addition, the Company is conducting a private placement of its Class F shares concurrent with the public offering, in which FS Investments and Rialto and certain of their respective directors, employees, partners, officers and affiliates, and other investors designated by FS Investments and Rialto collectively committed to purchase $50,000 of the Company’s Class F shares (the “Original Commitment”), of which approximately $49,025 has been purchased as of March 31, 2019. In addition to the Original Commitment, FS Investments and Rialto committed to purchase, or may cause or otherwise arrange for one or more of their respective directors, employees, partners, officers, affiliates, and other investors designated by FS Investments and/or Rialto to purchase or acquire, up to an additional $40,000 of the Company’s common stock, as notified by the Company that capital is required to fund additional investments (the “Additional Commitment”). The Additional Commitment by its terms is currently set to expire in September 2019 through Rialto Investments, LLC (“RI”), a subsidiary retained by Lennar following the sale of Rialto to Stone Point Capital in November 2018, holds the Class F shares issued in connection with the Original Commitment. Lennar, through RI, has also agreed to maintain the commitment to fund any amounts remaining under the Original Commitment and, subject to being notified by the Company that capital is required to fund additional investments, the Additional Commitment. affiliates shall maintain an investment of at least $10,000 in the Company’s common stock until such date as the Company reaches $750,000 in net assets. </t>
  </si>
  <si>
    <t>Stockholder's Equity</t>
  </si>
  <si>
    <t>Equity [Abstract]</t>
  </si>
  <si>
    <t>Stockholders' Equity</t>
  </si>
  <si>
    <t>Note 7. Stockholder’s Equity Below is a summary of transactions with respect to shares of the Company’s common stock during the three months ended March 31, 2019 and 2018: For the Three Months Ended March 31, 2019 Shares Class F Class Y Class T Class S Class D Class M Class I Total Balance as of December 31, 2018 2,471,864 193,013 124,581 3,773 60,934 417,992 128,526 3,400,683 Issuance of common stock — — 164,314 — 19,498 231,628 163,707 579,147 Reinvestment of distributions 25,731 — 1,935 5 394 1,038 716 29,819 Redemptions of common stock — — — — — (4,968 ) — (4,968 ) Balance as of March 31, 2019 2,497,595 193,013 290,830 3,778 80,826 645,690 292,949 4,004,681 Amount Class F Class Y Class T Class S Class D Class M Class I Total Balance as of December 31, 2018 $ 61,269 $ 4,832 $ 2,987 $ 91 $ 1,507 $ 9,736 $ 3,167 $ 83,589 Issuance of common stock — — 4,120 — 489 5,833 4,039 14,481 Reinvestment of distributions 637 — 49 0 10 26 18 740 Redemptions of common stock — — — — — (125 ) — (125 ) Accrued stockholder servicing fees (1) — — (195 ) (1 ) (5 ) (407 ) — (608 ) Balance as of March 31, 2019 $ 61,906 $ 4,832 $ 6,961 $ 90 $ 2,001 $ 15,063 $ 7,224 $ 98,077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For the Three Months Ended March 31, 2018 Shares Class F Class Y Class I Total Balance as of December 31, 2017 988,801 191,114 — 1,179,915 Issuance of common stock 152,256 — 41,278 193,534 Reinvestment of distributions 17,220 1,128 — 18,348 Balance as of March 31, 2018 1,158,277 192,242 41,278 1,391,797 Amount Class F Class Y Class I Total Balance as of December 31, 2017 $ 24,741 $ 4,785 $ — $ 29,526 Issuance of common stock 3,775 — 1,020 4,795 Reinvestment of distributions 424 — 28 452 Balance as of March 31, 2018 $ 28,940 $ 4,785 $ 1,048 $ 34,773 Status of Offerings As of May 14, 2019, the Company has issued 4,492,737 shares of common stock (consisting of 2,506,241 shares of Class F common stock, 193,013 shares of Class Y common stock, 438,257 shares of Class T common stock, 3,780 shares of Class S common stock, 93,813 shares of Class D common stock, 732,832 shares of Class M common stock and 524,801 shares of Class I common stock), including shares issued pursuant to its distribution reinvestment plan, for gross proceeds of $111,772. Share Repurchase Plan The Company has adopted an amended and restated share repurchase plan, or share repurchase plan, whereby on a monthly basis, stockholders may request that the Company repurchase all or any portion of their shares. Class F shares and Class Y shares are not eligible to participate in the Company’s share repurchase plan until September 2019.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All distributions will be made at the discretion of the Company’s board of directors and will depend upon its taxable income, financial condition, maintenance of REIT status, applicable law, and other factors as the Company’s board of directors deems relevant. The following table reflects the cash distributions per share that the Company paid on its common stock during the three months ended March 31, 2019: Record Date Class F Class Y Class T Class S Class D Class M Class I January 30, 2019 $ 0.1510 $ 0.1510 $ 0.1073 $ 0.1073 $ 0.1188 $ 0.1188 $ 0.1250 February 27, 2019 0.1510 0.1510 0.1073 0.1073 0.1188 0.1188 0.1250 March 28, 2019 (1) 0.1510 0.1510 0.1073 0.1073 0.1188 0.1188 0.1250 Total $ 0.4530 $ 0.4530 $ 0.3219 $ 0.3219 $ 0.3564 $ 0.3564 $ 0.3750 (1) Distribution was paid on April 2, 2019. The following table reflects the cash distributions per share that the Company has paid on its common stock during the three months ended March 31, 2019 and 2018. Three Months Ended 2019 2018 Distributions: Paid or payable in cash $ 861 $ 130 Reinvested in shares 740 452 Total distributions $ 1,601 $ 582 Source of distributions: Cash flows from operating activities $ 861 $ 130 Reinvested via the distribution reinvestment plan 740 452 Offering proceeds — — Total sources of distributions $ 1,601 $ 582 Net cash provided by operating activities (1) $ 2,498 $ 599 (1) Cash flows from operating activities are supported by expense support payments from the FS Real Estate Advisor and Rialto pursuant to the Company’s expense limitation agreement. See Note 6 for additional information regarding the Company’s expense limitation agreement. The Company currently declares and pays regular cash distributions on a monthly basis. On March 13, 2019 and May 6, 2019, the Company’s board of directors declared regular monthly cash distributions for April through June 2019 and July through September 2019, respectively, for each class of its outstanding common stock in the net distribution amounts per share set forth below: Class F Class Y Class T Class S Class D Class M Class I $0.1510 $0.1510 $0.1073 $0.1073 $0.1188 $0.1188 $0.12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t>
  </si>
  <si>
    <t>Fair Value of Financial Instruments</t>
  </si>
  <si>
    <t>Fair Value Disclosures [Abstract]</t>
  </si>
  <si>
    <t>Note 8. Fair Value of Financial Instruments The following table presents the Company’s financial instruments carried at fair value in the consolidated balance sheets by its level in the fair value hierarchy as of March 31, 2019 and December 31, 2018: March 31, 2019 (Unaudited) December 31, 2018 Total Level 1 Level 2 Level 3 Total Level 1 Level 2 Level 3 Mortgage-backed securities $ 1,911 — $ 1,911 — $ 1,987 — $ 1,987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March 31, 2019 (Unaudited) December 31, 2018 Book Value Face Amount Fair Value Book Value Face Amount Fair Value Financial Assets Cash, cash equivalents and restricted cash $ 4,081 $ 4,081 $ 4,081 $ 2,608 $ 2,608 $ 2,608 Loans receivable (1) $ 245,401 $ 245,061 $ 245,362 $ 239,207 $ 238,979 $ 239,342 Financial Liabilities Repurchase obligations (2) $ 150,017 $ 150,696 $ 150,696 $ 158,248 $ 159,126 $ 159,126 (1) Book value of loans receivable represents the face amount, net of unamortized loan fees and costs and accrual of exit fees, as applicable. (2) Book value of repurchase obligations represents the face amount, net of deferred financing costs. Estimates of fair value for cash, cash equivalents and restricted cash are measured using observable, quoted market prices, or Level 1 inputs. Estimates of fair value for loans receivable and repurchase obligations are measured using unobservable inputs, or Level 3 inputs.</t>
  </si>
  <si>
    <t>Commitments and Contingencies</t>
  </si>
  <si>
    <t>Commitments and Contingencies Disclosure [Abstract]</t>
  </si>
  <si>
    <t xml:space="preserve">Note 9.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upon its financial condition or results of operations. See Note 6 for a discussion of the Company’s commitments to FS Real Estate Advisor and its affiliates (including FS Investments) for the reimbursement of organization and offering costs funded by FS Investments once gross proceeds from the Company’s public offering exceed $250,000. </t>
  </si>
  <si>
    <t>Summary of Significant Accounting Policies (Policies)</t>
  </si>
  <si>
    <t>Basis of Presentation</t>
  </si>
  <si>
    <t xml:space="preserve"> Basis of Presentation: The accompanying unaudited consolidated financial statements of the Company have been prepared in accordance with U.S. generally accepted accounting principles, or GAAP. The unaudited consolidated financial statements include both the Company’s accounts and the accounts of its wholly owned subsidiaries as of March 31, 2019. All significant intercompany transactions have been eliminated in consolidation. In the opinion of management, the accompanying unaudited consolidated financial statements reflect all adjustments, which are normal and recurring in nature, necessary for fair financial statement presentation. The operating results presented for interim periods are not necessarily indicative of the results that may be expected for any other interim period or for the entire year. The Company has evaluated the impact of subsequent events through the date the unaudited consolidated financial statements were issued. </t>
  </si>
  <si>
    <t>Use of Estimates</t>
  </si>
  <si>
    <t xml:space="preserve"> Use of Estimates: The preparation of the unaudited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si>
  <si>
    <t>Cash, Cash Equivalents and Restricted Cash</t>
  </si>
  <si>
    <t xml:space="preserve">Cash, Cash Equivalents and Restricted Cash: The Company considers all highly liquid investments with original maturities of three months or less to be cash equivalents. The Company invests its cash in an overnight institutional money market fund. As of March 31, 2019 and December 31, 2018, the Company’s investment in an overnight institutional money market fund was $2,020 and $599, respectively. The Company’s uninvested cash is maintained with high credit quality financial institutions, which are members of the Federal Deposit Insurance Corporation. Restricted cash represents cash held in a bank account related to one of the Company’s repurchase facilities. The following table provides a reconciliation of cash, cash equivalents and restricted cash in the Company’s consolidated balance sheets to the total amount shown in the Company’s unaudited consolidated statements of cash flows: March 31, 2019 2018 Cash and cash equivalents $ 2,031 $ 1,409 Restricted cash 2,050 2,373 Total cash, cash equivalents and restricted cash $ 4,081 $ 3,782 </t>
  </si>
  <si>
    <t>Loans Receivable and Provision for Loan Losses</t>
  </si>
  <si>
    <t>Loans Receivable and Provision for Loan Losses: The Company originates and purchases commercial real estate debt and related instruments generally to be held as long-term investments at amortized cost. The Company is required to periodically evaluate each of these loans for possible impairment. Impairment is indicated when it is deemed probable that the Company will not be able to collect all amounts due to it pursuant to the contractual terms of the loan. If a loan is determined to be impaired, the Company writes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as follows: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si>
  <si>
    <t>Mortgage backed securities</t>
  </si>
  <si>
    <t xml:space="preserve"> Mortgage-backed Securities: The Company classifies its mortgage-backed securities as available for sale. The investments are reported at fair value on the consolidated balance sheets with changes in fair value recorded in other comprehensive income. </t>
  </si>
  <si>
    <t xml:space="preserve">Fair Value of Financial Instruments: Accounting Standards Codification Topic 820, Fair Value Measurements and Disclosures , or ASC Topi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or (ii) on a nonrecurring basis, as a result of impairment or other events. The Company generally values its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the Company measures impairment by comparing FS Real Estate Adviso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The fair values for these investments were based on indicative deal quotes. • Repurchase obligations: The fair values for these instruments were estimated based on the rate at which similar credit facilities would have currently been priced. </t>
  </si>
  <si>
    <t>Deferred Financing Costs</t>
  </si>
  <si>
    <t xml:space="preserve"> Deferred Financing Costs: The deferred financing costs that are included as a reduction in the net book value of the related liability on the Company’s consolidated balance sheets include issuance and other costs related to the Company’s debt obligations. These costs are amortized as interest expense using the straight-line method over the term of the related obligation, which approximates the effective interest method. </t>
  </si>
  <si>
    <t>Revenue Recognition</t>
  </si>
  <si>
    <t xml:space="preserve"> Revenue Recognition: Security transactions are accounted for on the trade date. The Company records interest income on an accrual basis to the extent that the Company expects to collect such amounts. The Company records dividend income on the ex-dividend date. The Company does not accrue as a receivable interest or dividends on loans and securities if there is reason to doubt the collectability of such income. Any loan origination fees, loan exit fees, original issue discount and market discount are capitalized and such amounts are amortized as interest income over the respective term of the investment. Upon the prepayment of a loan or security, any unamortized loan origination fees to which the Company is entitled are recorded as fee income. The Company records prepayment premiums on loans and securities as fee income when it receives such amounts. </t>
  </si>
  <si>
    <t>Organization Costs</t>
  </si>
  <si>
    <t xml:space="preserve"> Organization Costs: Organization costs include, among other things, the cost of incorporating, including the cost of legal services and other fees pertaining to the Company’s organization. These costs will be expensed as incurred. During the period from November 7, 2016 (Inception) to September 13, 2017 (Commencement of Operations), the Company incurred organization costs of $243, which were paid on its behalf by FS Investments (see Note 6). </t>
  </si>
  <si>
    <t>Offering Costs</t>
  </si>
  <si>
    <t xml:space="preserve"> Offering Costs: Offering costs primarily include, among other things, marketing expenses and printing, legal and due diligence fees and other costs pertaining to the Company’s continuous public offering of shares of its common stock, including the preparation of the registration statement and salaries and direct expenses of FS Real Estate Advisor’s personnel, employees of its respective affiliates and others while engaged in such activities. The Company will charge offering costs against additional paid-in capital on the consolidated balance sheets as it raises proceeds in its continuous public offering. During the period from November 7, 2016 (Inception) to March 31, 2019, the Company incurred offering costs of $6,992, which were paid on its behalf by FS Investments (see Note 6). </t>
  </si>
  <si>
    <t>Income Taxes</t>
  </si>
  <si>
    <t xml:space="preserve"> Income Taxes: as a REIT, the Company must meet certain organizational and operational requirements, including a requirement to distribute at least 90% of its annual REIT taxable income to its stockholders. As a REIT, the Company generally will not be subject to federal income tax on income that it distributes to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t>
  </si>
  <si>
    <t>Uncertainty in Income Taxes</t>
  </si>
  <si>
    <t xml:space="preserve"> Uncertainty in Income Taxes : The Company evaluates each of its tax positions to determine if they meet the minimum recognition threshold in connection with accounting for uncertainties in income tax positions taken or expected to be taken for the purposes of measuring and recognizing tax benefits or liabilities in the unaudited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the unaudited consolidated statements of operations. During the period from November 7, 2016 (Inception) to March 31, 2019, the Company did not incur any interest or penalties. </t>
  </si>
  <si>
    <t>Stockholder Servicing Fees</t>
  </si>
  <si>
    <t xml:space="preserve"> Stockholder Servicing Fees: The Company follows the guidance in Accounting Standards Codification Topic 405, Liabilities , when accounting for stockholder servicing fees. The Company will pay stockholder servicing fees over time on its shares of Class T, Class S, Class D and Class M common stock as described in Note 6. The Company records stockholder servicing fees as a reduction to additional paid-in capital and records the related liability in an amount equal to its best estimate of the fees payable in relation to the shares of Class T, Class S, Class D and Class M common stock on the date such shares are issued. The liability will be reduced over time, as the fees are paid to the dealer manager, or adjusted if the fees are no longer payable. </t>
  </si>
  <si>
    <t>Recent Accounting Pronouncements</t>
  </si>
  <si>
    <t xml:space="preserve">Recent Accounting Pronouncements: In June 2016, the Financial Accounting Standards Board, or FASB, issued ASU 2016-13, Financial Instruments—Credit Losses: Measurement of Credit Losses on Financial Instruments (Topic 326) ,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 than-temporary impairment model. It also simplifies the accounting model for purchased credit-impaired debt securities and loans. For public entities, the new standard is effective during the interim and annual periods beginning after December 15, 2019, with early adoption permitted. The Company is currently evaluating the impact of ASU 2016-13 on its unaudited consolidated financial statements. In August 2018, the FASB issued Accounting Standards Update 2018-13, Fair Value Measurement—Disclosures Framework—Changes to Disclosure Requirements of Fair Value Measurement (Topic 820), or ASU 2018-13. ASU 2018-13 introduces new fair value disclosure requirements and eliminates and modifies certain existing fair value disclosure requirements. ASU 2018-13 is effective for fiscal years, and interim periods within those fiscal years, beginning after December 15, 2019. The Company is currently evaluating the impact of ASU 2018-13 on its unaudited consolidated financial statements. </t>
  </si>
  <si>
    <t>Summary of Significant Accounting Policies (Tables)</t>
  </si>
  <si>
    <t>Reconciliation of Cash, Cash Equivalents and Restricted Cash</t>
  </si>
  <si>
    <t xml:space="preserve">The following table provides a reconciliation of cash, cash equivalents and restricted cash in the Company’s consolidated balance sheets to the total amount shown in the Company’s unaudited consolidated statements of cash flows: March 31, 2019 2018 Cash and cash equivalents $ 2,031 $ 1,409 Restricted cash 2,050 2,373 Total cash, cash equivalents and restricted cash $ 4,081 $ 3,782 </t>
  </si>
  <si>
    <t>Loans Receivable (Tables)</t>
  </si>
  <si>
    <t>Summary of Details Overall Statistics for Loans Receivable Portfolio</t>
  </si>
  <si>
    <t xml:space="preserve">The following table details overall statistics for the Company’s loans receivable portfolio as of March 31, 2019 and December 31, 2018: March 31, 2019 (Unaudited) December 31, 2018 Number of loans 17 17 Principal balance $ 245,061 $ 238,979 Net book value $ 245,401 $ 239,207 Unfunded loan commitments (1) $ 46,562 $ 38,324 Weighted-average cash coupon (2) 6.85 % 7.28 % Weighted-average all-in yield (2) 7.05 % 7.48 % Weighted-average maximum maturity (years) (3) 3.6 3.6 (1) The Company may be required to provide funding when requested by the borrower in accordance with the terms of the underlying agreements. (2) The Company’s floating-rate loans are indexed to the London Interbank Offered Rate, or LIBOR. In addition to cash coupon, all-in yield includes accretion of discount (amortization of premium) and accrual of exit fees. (3) Maximum maturity assumes all extension options are exercised by the borrower, however loans may be repaid prior to such date. </t>
  </si>
  <si>
    <t>Summary of Activity in Loan Portfolio</t>
  </si>
  <si>
    <t xml:space="preserve">For the three months ended March 31, 2019 and 2018, the activity in the Company’s loan portfolio was as follows: For the Three Months Ended March 31, 2019 2018 Balance at beginning of period $ 239,207 $ 49,929 Loan fundings 15,574 29,110 Loan repayments (9,500 ) — Amortization of deferred fees on loans 120 69 Balance at end of period $ 245,401 $ 79,108 </t>
  </si>
  <si>
    <t>Schedule of Loan Receivables Acquired By Property</t>
  </si>
  <si>
    <t>The following tables detail the property type and geographic location of the properties securing the loans in the Company’s portfolio as of March 31, 2019 and December 31, 2018: March 31, 2019 (Unaudited) December 31, 2018 Property Type Net Book Value Percentage Net Book Value Percentage Office $ 92,767 38 % $ 91,898 38 % Multifamily 71,732 29 % 80,750 34 % Retail 29,770 12 % 29,757 13 % Hospitality 24,326 10 % 24,302 10 % Industrial 26,806 11 % 12,500 5 % Total $ 245,401 100 % $ 239,207 100 %</t>
  </si>
  <si>
    <t>Schedule of Loan Receivables Acquired By Geographics</t>
  </si>
  <si>
    <t xml:space="preserve"> March 31, 2019 (Unaudited) December 31, 2018 Geographic Location Net Book Value Percentage Net Book Value Percentage Northeast $ 107,711 44 % $ 92,550 39 % Southeast 81,007 33 % 80,960 34 % West 29,935 12 % 29,453 12 % Southwest 14,344 6 % 23,849 10 % Northwest 12,404 5 % 12,395 5 % Total $ 245,401 100 % $ 239,207 100 %</t>
  </si>
  <si>
    <t>Mortgage-Backed Securities (Tables)</t>
  </si>
  <si>
    <t>Schedule of Available-for-sale Securities Reconciliation</t>
  </si>
  <si>
    <t>The table below summarizes various attributes of or investment in available-for-sale CMBS as of March 31, 2019 and December 31, 2018. Gross Unrealized Weighted Average Outstanding Face Amount Amortized Cost Basis Gains Losses Fair Value Coupon (1) Remaining Duration (years) March 31, 2019 (Unaudited) $ 1,909 $ 1,910 $ 1 — $ 1,911 3.59 % 1.6 December 31, 2018 $ 2,000 $ 1,997 — $ (10 ) $ 1,987 3.60 % 1.8 (1) Calculated using the one-month LIBOR rate of 2.49 2.50</t>
  </si>
  <si>
    <t>Financing Arrangements (Tables)</t>
  </si>
  <si>
    <t>Summary of Information of Outstanding Financing Arrangement</t>
  </si>
  <si>
    <t xml:space="preserve">The following tables present summary information with respect to the Company’s outstanding financing arrangements as of March 31, 2019 and December 31, 2018: As of March 31, 2019 (Unaudited) Arrangement (1) Type of Arrangement Weighted Average Rate Amount Outstanding Amount Available Weighted Average ‎ Term (2) WF-1 Facility (3) Repurchase 5.07 % $ 22,875 $ 52,125 4.2 GS-1 Facility (4) Repurchase 4.76 % 127,821 47,179 3.5 Total $ 150,696 $ 99,304 (1) The carrying amount outstanding under the facilities approximates their fair value. (2) The weighted average term is determined based on the maximum maturity of the corresponding loans, assuming all extension options are exercised by the borrowers under the corresponding loans, without regard to the term of the facilities. Each transaction under the facilities has its own specific terms. (3) The carrying amount and fair value of assets transferred as collateral underlying the facility is $48,563 and $48,639, respectively. (4) The carrying amount and fair value of assets transferred as collateral underlying the facility is $179,341 and $179,178, respectively. As of December 31, 2018 Arrangement (1) Type of Weighted Rate Amount Amount Weighted Average Term (2) WF-1 Facility (3) Repurchase 4.49 % $ 31,305 $ 43,695 3.4 GS-1 Facility (4) Repurchase 4.35 % 127,821 2,179 3.8 $ 159,126 $ 45,874 (1) The carrying amount outstanding under the facilities approximates their fair value. (2) The weighted average term is determined based on the maximum maturity of the corresponding loans, assuming all extension options are exercised by the borrowers under the corresponding loans, without regard to the term of the facilities. Each transaction under the facilities has its own specific terms. (3) The carrying amount and fair value of assets transferred as collateral underlying the facility is $43,759 and $43,745, respectively. (4) The carrying amount and fair value of assets transferred as collateral underlying the facility is $177,960 and $178,026, respectively. </t>
  </si>
  <si>
    <t>Related Party Transactions (Tables)</t>
  </si>
  <si>
    <t>Schedule of Related Party Transactions [Table Text Block]</t>
  </si>
  <si>
    <t>The following table describes the fees and expenses accrued under the advisory agreement during the three months ended March 31, 2019 and 2018: Three Months Ended Related Party Source Agreement Description 2019 2018 FS Real Estate Advisor Advisory Agreement Base Management Fee (1) $ 84 — FS Real Estate Advisor Advisory Agreement Performance Fee (2) $ 48 — FS Real Estate Advisor Advisory Agreement Administrative Services Expenses (3) $ 594 $ 240 (1) During the three months ended March 31, 2019 and 2018, $47 and $0, respectively, in base management fees were paid to FS Real Estate Advisor. As of March 31, 2019, $84 in base management fees were payable to FS Real Estate Advisor. (2) During the three months ended March 31, 2019 and 2018, $24 and $0, respectively, in performance fees were paid to FS Real Estate Advisor. As of March 31, 2019, $48 in performance fees were payable to FS Real Estate Advisor. (3) During the three months ended March 31, 2019 and 2018, $ and $231, respectively, of the accrued administrative services expenses related to the allocation of costs of administrative personnel for services rendered to the Company by FS Real Estate Advisor and Rialto and the remainder related to other reimbursable expenses.</t>
  </si>
  <si>
    <t>Stockholder's Equity (Tables)</t>
  </si>
  <si>
    <t>Summary of Common Stock Transactions</t>
  </si>
  <si>
    <t xml:space="preserve">Below is a summary of transactions with respect to shares of the Company’s common stock during the three months ended March 31, 2019 and 2018: For the Three Months Ended March 31, 2019 Shares Class F Class Y Class T Class S Class D Class M Class I Total Balance as of December 31, 2018 2,471,864 193,013 124,581 3,773 60,934 417,992 128,526 3,400,683 Issuance of common stock — — 164,314 — 19,498 231,628 163,707 579,147 Reinvestment of distributions 25,731 — 1,935 5 394 1,038 716 29,819 Redemptions of common stock — — — — — (4,968 ) — (4,968 ) Balance as of March 31, 2019 2,497,595 193,013 290,830 3,778 80,826 645,690 292,949 4,004,681 Amount Class F Class Y Class T Class S Class D Class M Class I Total Balance as of December 31, 2018 $ 61,269 $ 4,832 $ 2,987 $ 91 $ 1,507 $ 9,736 $ 3,167 $ 83,589 Issuance of common stock — — 4,120 — 489 5,833 4,039 14,481 Reinvestment of distributions 637 — 49 0 10 26 18 740 Redemptions of common stock — — — — — (125 ) — (125 ) Accrued stockholder servicing fees (1) — — (195 ) (1 ) (5 ) (407 ) — (608 ) Balance as of March 31, 2019 $ 61,906 $ 4,832 $ 6,961 $ 90 $ 2,001 $ 15,063 $ 7,224 $ 98,077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For the Three Months Ended March 31, 2018 Shares Class F Class Y Class I Total Balance as of December 31, 2017 988,801 191,114 — 1,179,915 Issuance of common stock 152,256 — 41,278 193,534 Reinvestment of distributions 17,220 1,128 — 18,348 Balance as of March 31, 2018 1,158,277 192,242 41,278 1,391,797 Amount Class F Class Y Class I Total Balance as of December 31, 2017 $ 24,741 $ 4,785 $ — $ 29,526 Issuance of common stock 3,775 — 1,020 4,795 Reinvestment of distributions 424 — 28 452 Balance as of March 31, 2018 $ 28,940 $ 4,785 $ 1,048 $ 34,773 </t>
  </si>
  <si>
    <t>Summary of Cash Distributions Per Share that Paid on its Common Stock</t>
  </si>
  <si>
    <t>The following table reflects the cash distributions per share that the Company paid on its common stock during the three months ended March 31, 2019: Record Date Class F Class Y Class T Class S Class D Class M Class I January 30, 2019 $ 0.1510 $ 0.1510 $ 0.1073 $ 0.1073 $ 0.1188 $ 0.1188 $ 0.1250 February 27, 2019 0.1510 0.1510 0.1073 0.1073 0.1188 0.1188 0.1250 March 28, 2019 (1) 0.1510 0.1510 0.1073 0.1073 0.1188 0.1188 0.1250 Total $ 0.4530 $ 0.4530 $ 0.3219 $ 0.3219 $ 0.3564 $ 0.3564 $ 0.3750 (1) Distribution was paid on April 2, 2019. The following table reflects the cash distributions per share that the Company has paid on its common stock during the three months ended March 31, 2019 and 2018. Three Months Ended 2019 2018 Distributions: Paid or payable in cash $ 861 $ 130 Reinvested in shares 740 452 Total distributions $ 1,601 $ 582 Source of distributions: Cash flows from operating activities $ 861 $ 130 Reinvested via the distribution reinvestment plan 740 452 Offering proceeds — — Total sources of distributions $ 1,601 $ 582 Net cash provided by operating activities (1) $ 2,498 $ 599 (1) Cash flows from operating activities are supported by expense support payments from the FS Real Estate Advisor and Rialto pursuant to the Company’s expense limitation agreement. See Note 6 for additional information regarding the Company’s expense limitation agreement.</t>
  </si>
  <si>
    <t>Schedule of Cash Distribution on Class of Common Stock</t>
  </si>
  <si>
    <t>The Company currently declares and pays regular cash distributions on a monthly basis. On March 13, 2019 and May 6, 2019, the Company’s board of directors declared regular monthly cash distributions for April through June 2019 and July through September 2019, respectively, for each class of its outstanding common stock in the net distribution amounts per share set forth below: Class F Class Y Class T Class S Class D Class M Class I $0.1510 $0.1510 $0.1073 $0.1073 $0.1188 $0.1188 $0.1250</t>
  </si>
  <si>
    <t>Fair Value of Financial Instruments (Tables)</t>
  </si>
  <si>
    <t xml:space="preserve">The following table presents the Company’s financial instruments carried at fair value in the consolidated balance sheets by its level in the fair value hierarchy as of March 31, 2019 and December 31, 2018: March 31, 2019 (Unaudited) December 31, 2018 Total Level 1 Level 2 Level 3 Total Level 1 Level 2 Level 3 Mortgage-backed securities $ 1,911 — $ 1,911 — $ 1,987 — $ 1,987 — </t>
  </si>
  <si>
    <t>Summary of Carrying Amount, Face Amount, and Fair Value of Financial Instruments</t>
  </si>
  <si>
    <t>The following table details the carrying amount, face amount, and fair value of the financial instruments described in Note 2: March 31, 2019 (Unaudited) December 31, 2018 Book Value Face Amount Fair Value Book Value Face Amount Fair Value Financial Assets Cash, cash equivalents and restricted cash $ 4,081 $ 4,081 $ 4,081 $ 2,608 $ 2,608 $ 2,608 Loans receivable (1) $ 245,401 $ 245,061 $ 245,362 $ 239,207 $ 238,979 $ 239,342 Financial Liabilities Repurchase obligations (2) $ 150,017 $ 150,696 $ 150,696 $ 158,248 $ 159,126 $ 159,126 (1) Book value of loans receivable represents the face amount, net of unamortized loan fees and costs and accrual of exit fees, as applicable. (2) Book value of repurchase obligations represents the face amount, net of deferred financing costs.</t>
  </si>
  <si>
    <t>Principal Business and Organization - Additional Information (Detail) - Class T, Class S, Class D, Class M and Class I shares [Member] - Maximum [Member]</t>
  </si>
  <si>
    <t>Mar. 31, 2019USD ($)</t>
  </si>
  <si>
    <t>Subsidiary, Sale of Stock [Line Items]</t>
  </si>
  <si>
    <t>Common stock value submitted for approval under initial public offering</t>
  </si>
  <si>
    <t>Primary Offering [Member]</t>
  </si>
  <si>
    <t>Distribution Reinvestment Plan [Member]</t>
  </si>
  <si>
    <t>Summary of Significant Accounting Policies - Reconciliation of Cash, Cash Equivalents and Restricted Cash (Detail) - USD ($) $ in Thousands</t>
  </si>
  <si>
    <t>Dec. 31, 2017</t>
  </si>
  <si>
    <t>Cash, Cash Equivalents, Restricted Cash and Restricted Cash Equivalents [Abstract]</t>
  </si>
  <si>
    <t>Total cash, cash equivalents and restricted cash</t>
  </si>
  <si>
    <t>Summary of Significant Accounting Policies - Additional Information (Detail) - USD ($)</t>
  </si>
  <si>
    <t>10 Months Ended</t>
  </si>
  <si>
    <t>26 Months Ended</t>
  </si>
  <si>
    <t>Sep. 13, 2017</t>
  </si>
  <si>
    <t>Cash investment in money market fund</t>
  </si>
  <si>
    <t>Organization costs incurred</t>
  </si>
  <si>
    <t>Offering costs incurred</t>
  </si>
  <si>
    <t>Percentage of distribution of annual REIT taxable income to stockholders to qualify as REIT</t>
  </si>
  <si>
    <t>90.00%</t>
  </si>
  <si>
    <t>Unrecognized interest or penalties</t>
  </si>
  <si>
    <t>Loans Receivable - Summary of Details Overall Statistics for Loans Receivable Portfolio (Detail) $ in Thousands</t>
  </si>
  <si>
    <t>12 Months Ended</t>
  </si>
  <si>
    <t>Mar. 31, 2019USD ($)Loans</t>
  </si>
  <si>
    <t>Dec. 31, 2018USD ($)Loans</t>
  </si>
  <si>
    <t>Mar. 31, 2018USD ($)</t>
  </si>
  <si>
    <t>Dec. 31, 2017USD ($)</t>
  </si>
  <si>
    <t>Loans and Leases Receivable, Net Amount [Abstract]</t>
  </si>
  <si>
    <t>Number of loans | Loans</t>
  </si>
  <si>
    <t>Principal balance</t>
  </si>
  <si>
    <t>Net book value</t>
  </si>
  <si>
    <t>Unfunded loan commitments</t>
  </si>
  <si>
    <t>Weighted-average cash coupon</t>
  </si>
  <si>
    <t>6.85%</t>
  </si>
  <si>
    <t>7.28%</t>
  </si>
  <si>
    <t>Weighted-average all-in yield</t>
  </si>
  <si>
    <t>7.05%</t>
  </si>
  <si>
    <t>7.48%</t>
  </si>
  <si>
    <t>Weighted-average maximum maturity (years)</t>
  </si>
  <si>
    <t>3 years 7 months 6 days</t>
  </si>
  <si>
    <t>Loans Receivable - Summary of Activity in Loan Portfolio (Detail) - USD ($) $ in Thousands</t>
  </si>
  <si>
    <t>Balance at beginning of period</t>
  </si>
  <si>
    <t>Loan fundings</t>
  </si>
  <si>
    <t>Loan repayments</t>
  </si>
  <si>
    <t>Balance at end of period</t>
  </si>
  <si>
    <t>Loans Receivable -  Loan Receivables Acquired By Property (Detail) - USD ($) $ in Thousands</t>
  </si>
  <si>
    <t>Percentage</t>
  </si>
  <si>
    <t>100.00%</t>
  </si>
  <si>
    <t>Office [Member]</t>
  </si>
  <si>
    <t>38.00%</t>
  </si>
  <si>
    <t>Multifamily [Member]</t>
  </si>
  <si>
    <t>29.00%</t>
  </si>
  <si>
    <t>34.00%</t>
  </si>
  <si>
    <t>Retail [Member]</t>
  </si>
  <si>
    <t>12.00%</t>
  </si>
  <si>
    <t>13.00%</t>
  </si>
  <si>
    <t>Hospitality [Member]</t>
  </si>
  <si>
    <t>10.00%</t>
  </si>
  <si>
    <t>Industrial [Member]</t>
  </si>
  <si>
    <t>11.00%</t>
  </si>
  <si>
    <t>5.00%</t>
  </si>
  <si>
    <t>Loans Receivable -  Loan Receivables Acquired By Geographics (Detail) - USD ($) $ in Thousands</t>
  </si>
  <si>
    <t>Northeast [Member]</t>
  </si>
  <si>
    <t>44.00%</t>
  </si>
  <si>
    <t>39.00%</t>
  </si>
  <si>
    <t>Southeast [Member]</t>
  </si>
  <si>
    <t>33.00%</t>
  </si>
  <si>
    <t>West [Member]</t>
  </si>
  <si>
    <t>Southwest [Member]</t>
  </si>
  <si>
    <t>6.00%</t>
  </si>
  <si>
    <t>Northwest [Member]</t>
  </si>
  <si>
    <t>Loans Receivable - Additional Information (Detail) - USD ($)</t>
  </si>
  <si>
    <t>Apr. 01, 2019</t>
  </si>
  <si>
    <t>Loans and Leases Receivable Disclosure [Line Items]</t>
  </si>
  <si>
    <t>Amount of senior floating-rate mortgage loans funded</t>
  </si>
  <si>
    <t>Company's financing facilities</t>
  </si>
  <si>
    <t>Company's Financing Facilities [Member]</t>
  </si>
  <si>
    <t>Subsequent Event [Member] | Senior Floating Rate Floating Rate Mortgage Loans [Member]</t>
  </si>
  <si>
    <t>Mortgage-Backed Securities - Schedule of Available-for-sale Securities Reconciliation (Detail) - USD ($) $ in Thousands</t>
  </si>
  <si>
    <t>Outstanding Face Amount</t>
  </si>
  <si>
    <t>Fair Value</t>
  </si>
  <si>
    <t>Weighted Average Coupon</t>
  </si>
  <si>
    <t>CMBS [Member]</t>
  </si>
  <si>
    <t>Amortized Cost Basis</t>
  </si>
  <si>
    <t>Gross Unrealize Gains</t>
  </si>
  <si>
    <t>Gross Unrealized Losses</t>
  </si>
  <si>
    <t>3.59%</t>
  </si>
  <si>
    <t>3.60%</t>
  </si>
  <si>
    <t>Weighted Average Remaining Duration (years)</t>
  </si>
  <si>
    <t>1 year 7 months 6 days</t>
  </si>
  <si>
    <t>1 year 9 months 18 days</t>
  </si>
  <si>
    <t>Mortgage-Backed Securities- Schedule of Available-for-sale Securities Reconciliation (Parenthetical) (Detail)</t>
  </si>
  <si>
    <t>LIBOR rate</t>
  </si>
  <si>
    <t>2.49</t>
  </si>
  <si>
    <t>2.50</t>
  </si>
  <si>
    <t>Financing Arrangements - Summary of Information of Outstanding Financing Arrangement (Detail) - USD ($) $ in Thousands</t>
  </si>
  <si>
    <t>Assets Sold under Agreements to Repurchase [Line Items]</t>
  </si>
  <si>
    <t>Amount Outstanding</t>
  </si>
  <si>
    <t>Amount Available</t>
  </si>
  <si>
    <t>WF-1 Facility [Member]</t>
  </si>
  <si>
    <t>Weighted Average Rate</t>
  </si>
  <si>
    <t>5.07%</t>
  </si>
  <si>
    <t>4.49%</t>
  </si>
  <si>
    <t>Weighted Average Term</t>
  </si>
  <si>
    <t>4 years 2 months 12 days</t>
  </si>
  <si>
    <t>3 years 4 months 24 days</t>
  </si>
  <si>
    <t>GS-1 Facility [Member]</t>
  </si>
  <si>
    <t>4.76%</t>
  </si>
  <si>
    <t>4.35%</t>
  </si>
  <si>
    <t>3 years 6 months</t>
  </si>
  <si>
    <t>3 years 9 months 18 days</t>
  </si>
  <si>
    <t>Financing Arrangements - Summary of Information of Outstanding Financing Arrangement (Parenthetical) (Detail) - USD ($) $ in Thousands</t>
  </si>
  <si>
    <t>Carrying amount of asset transferred as collateral</t>
  </si>
  <si>
    <t>Fair value of asset transferred as collateral</t>
  </si>
  <si>
    <t>Financing Arrangements - Additional Information (Detail)</t>
  </si>
  <si>
    <t>Jan. 26, 2018USD ($)Extension</t>
  </si>
  <si>
    <t>Aug. 30, 2017USD ($)Extension</t>
  </si>
  <si>
    <t>Dec. 31, 2018USD ($)</t>
  </si>
  <si>
    <t>Feb. 20, 2019USD ($)</t>
  </si>
  <si>
    <t>Jun. 30, 2018USD ($)</t>
  </si>
  <si>
    <t>Average borrowings</t>
  </si>
  <si>
    <t>Funding period and term of facility</t>
  </si>
  <si>
    <t>Covenant description</t>
  </si>
  <si>
    <t>The WF-1 Repurchase Agreement and WF-1 Guarantee, as amended, contain representations, warranties, covenants, events of default and indemnities that are customary for agreements of their type. In addition, WF-1 is required to maintain a certain minimum liquidity amount in a collateral account with Wells Fargo and the Company is required (i) to maintain its adjusted tangible net worth at an amount equal to or greater than the greater of (A) the sum of $37,500 plus 75% of all equity capital raised by it from and after the closing date and (B) 75% of the then-current maximum facility size; (ii) to maintain, commencing on September 30, 2018, an earnings before interest, taxes, depreciation and amortization, or EBITDA, to interest expense ratio not less than 1.50 to 1.00; (iii) to maintain a total indebtedness to tangible net worth ratio of less than 3.00 to 1.00; and (iv) to maintain liquidity of not less than 7.5% of the amount outstanding under the WF-1 Facility.</t>
  </si>
  <si>
    <t>Equity capital threshold, amount</t>
  </si>
  <si>
    <t>Equity capital threshold, percentage</t>
  </si>
  <si>
    <t>75.00%</t>
  </si>
  <si>
    <t>Percentage of current maximum facility</t>
  </si>
  <si>
    <t>EBITDA to interest expense ratio</t>
  </si>
  <si>
    <t>150.00%</t>
  </si>
  <si>
    <t>Total indebtedness to tangible net worth ratio</t>
  </si>
  <si>
    <t>300.00%</t>
  </si>
  <si>
    <t>Cash to be maintained in cash collateral accounts with respect to maximum borrowings</t>
  </si>
  <si>
    <t>7.50%</t>
  </si>
  <si>
    <t>WF-1 Facility [Member] | FS CREIT Finance WF -1 LLC [Member]</t>
  </si>
  <si>
    <t>Maximum amount of financing available</t>
  </si>
  <si>
    <t>Increase in amount of financing available</t>
  </si>
  <si>
    <t>1 year</t>
  </si>
  <si>
    <t>Number of extensions of funding period | Extension</t>
  </si>
  <si>
    <t>Extension period of funding</t>
  </si>
  <si>
    <t>WF-1 Facility [Member] | Minimum [Member] | FS CREIT Finance WF -1 LLC [Member]</t>
  </si>
  <si>
    <t>WF-1 Facility [Member] | Maximum [Member] | FS CREIT Finance WF -1 LLC [Member]</t>
  </si>
  <si>
    <t>The GS-1 Repurchase Agreement and GS-1 Guarantee contain representations, warranties, covenants, events of default and indemnities that are customary for agreements of their type. In addition, the Company is required (i) to maintain its adjusted tangible net worth at an amount equal to or greater than $37,500 plus 75% of all equity capital raised by the Company from and after the closing date; (ii) to maintain an EBITDA to interest expense ratio not less than 1.50 to 1.00; (iii) to maintain a total indebtedness to tangible net worth ratio of less than 3.00 to 1.00; and (iv) to maintain liquidity at not less than 7.5% of the amount outstanding under the GS-1 Facility.</t>
  </si>
  <si>
    <t>GS-1 Facility [Member] | FS CREIT Finance WF -1 LLC [Member]</t>
  </si>
  <si>
    <t>2 years</t>
  </si>
  <si>
    <t>Guarantee obligations percentage of repurchase agreement</t>
  </si>
  <si>
    <t>50.00%</t>
  </si>
  <si>
    <t>Increase in amount of financing available upon achivement of milestone</t>
  </si>
  <si>
    <t>GS-1 Facility [Member] | Minimum [Member] | FS CREIT Finance WF -1 LLC [Member]</t>
  </si>
  <si>
    <t>GS-1 Facility [Member] | Maximum [Member] | FS CREIT Finance WF -1 LLC [Member]</t>
  </si>
  <si>
    <t>Related Party Transactions - Additional Information (Detail) - USD ($)</t>
  </si>
  <si>
    <t>1 Months Ended</t>
  </si>
  <si>
    <t>Dec. 31, 2016</t>
  </si>
  <si>
    <t>Related Party Transaction [Line Items]</t>
  </si>
  <si>
    <t>Performance fee percentage</t>
  </si>
  <si>
    <t>Hurdle rate on average adjusted capital</t>
  </si>
  <si>
    <t>1.625%</t>
  </si>
  <si>
    <t>Annualized hurdle rate</t>
  </si>
  <si>
    <t>6.50%</t>
  </si>
  <si>
    <t>Quarterly core earnings rate</t>
  </si>
  <si>
    <t>1.806%</t>
  </si>
  <si>
    <t>Annualized core earnings rate</t>
  </si>
  <si>
    <t>7.222%</t>
  </si>
  <si>
    <t>Minimum gross proceeds from public offering to reimburse expense</t>
  </si>
  <si>
    <t>Due to Related Parties</t>
  </si>
  <si>
    <t>Share Purchased</t>
  </si>
  <si>
    <t>Organization and offering costs</t>
  </si>
  <si>
    <t>Maximum [Member]</t>
  </si>
  <si>
    <t>Organization and offering expenses reimbursement as percentage of gross proceeds from public offering</t>
  </si>
  <si>
    <t>15.00%</t>
  </si>
  <si>
    <t>FS Real Estate Advisor [Member]</t>
  </si>
  <si>
    <t>Base management fee percentage</t>
  </si>
  <si>
    <t>1.25%</t>
  </si>
  <si>
    <t>Base management fee description</t>
  </si>
  <si>
    <t>equal to 1.25% of the NAV for the Company&amp;#8217;s Class T, Class S, Class D, Class M and Class I shares, payable quarterly and in arrears</t>
  </si>
  <si>
    <t>Percentage of base management fees and performance fees payable to advisor</t>
  </si>
  <si>
    <t>Payment financing costs</t>
  </si>
  <si>
    <t>FS Real Estate Advisor [Member] | Common Class S [Member]</t>
  </si>
  <si>
    <t>Dealer manager upfront selling commissions fees percentage</t>
  </si>
  <si>
    <t>3.50%</t>
  </si>
  <si>
    <t>Stockholders servicing fee percentage on aggregate NAV of outstanding shares</t>
  </si>
  <si>
    <t>0.85%</t>
  </si>
  <si>
    <t>Stockholder servicing fees percentage</t>
  </si>
  <si>
    <t>8.75%</t>
  </si>
  <si>
    <t>FS Real Estate Advisor [Member] | Common Class T [Member]</t>
  </si>
  <si>
    <t>3.00%</t>
  </si>
  <si>
    <t>Upfront dealer manager fees percentage</t>
  </si>
  <si>
    <t>0.50%</t>
  </si>
  <si>
    <t>Advisor stockholders servicing fee percentage on aggregate NAV of outstanding shares</t>
  </si>
  <si>
    <t>0.65%</t>
  </si>
  <si>
    <t>Dealer stockholders servicing fee percentage on aggregate NAV of outstanding shares</t>
  </si>
  <si>
    <t>0.20%</t>
  </si>
  <si>
    <t>Selling commission and fee maximum percent</t>
  </si>
  <si>
    <t>FS Real Estate Advisor [Member] | Common Class D [Member]</t>
  </si>
  <si>
    <t>0.30%</t>
  </si>
  <si>
    <t>FS Real Estate Advisor [Member] | Common Class M [Member]</t>
  </si>
  <si>
    <t>7.25%</t>
  </si>
  <si>
    <t>FS Real Estate Advisor [Member] | Class D, Class M, Class I, Class S Or Class Y Shares [Member]</t>
  </si>
  <si>
    <t>Selling commissions or dealer manager fees payable</t>
  </si>
  <si>
    <t>FS Real Estate Advisor [Member] | Common Class I [Member]</t>
  </si>
  <si>
    <t>Stockholders servicing fee</t>
  </si>
  <si>
    <t>FS Real Estate Advisor [Member] | Class T, Class T-C and Class M Shares [Member]</t>
  </si>
  <si>
    <t>FS Real Estate Advisor [Member] | Maximum [Member]</t>
  </si>
  <si>
    <t>0.75%</t>
  </si>
  <si>
    <t>FS Real Estate Advisor and Rialto [Member]</t>
  </si>
  <si>
    <t>Reimbursement expenses due from sponsor</t>
  </si>
  <si>
    <t>Amount received as reimbursement</t>
  </si>
  <si>
    <t>FS Real Estate Advisor and Rialto [Member] | Expense Limitation [Member]</t>
  </si>
  <si>
    <t>Percentage of minimum operating expenses to be waived or paid</t>
  </si>
  <si>
    <t>1.50%</t>
  </si>
  <si>
    <t>FS Real Estate Advisor and Rialto [Member] | Private Placement [Member]</t>
  </si>
  <si>
    <t>Common stock, price per share</t>
  </si>
  <si>
    <t>FS Real Estate Advisor and Rialto [Member] | Maximum [Member] | Expense Limitation [Member]</t>
  </si>
  <si>
    <t>Period for which reimbursement payable</t>
  </si>
  <si>
    <t>3 years</t>
  </si>
  <si>
    <t>Rialto [Member]</t>
  </si>
  <si>
    <t>Purchase of floating-rate whole mortgage loan</t>
  </si>
  <si>
    <t>FS Investments and Rialto [Member] | Private Placement [Member]</t>
  </si>
  <si>
    <t>Aggregate proceeds from private placement</t>
  </si>
  <si>
    <t>Number of common shares issued</t>
  </si>
  <si>
    <t>Common stock allocated to investors</t>
  </si>
  <si>
    <t>FS Investments and Rialto [Member] | Common Class S [Member] | Private Placement [Member]</t>
  </si>
  <si>
    <t>Investments to be maintained</t>
  </si>
  <si>
    <t>Net assets</t>
  </si>
  <si>
    <t>FS Investments and Rialto [Member] | Common Class F [Member] | Private Placement [Member]</t>
  </si>
  <si>
    <t>Additional Purchase Commitment Period</t>
  </si>
  <si>
    <t>September 2019</t>
  </si>
  <si>
    <t>FS Investments and Rialto [Member] | Maximum [Member] | Common Class F [Member] | Private Placement [Member]</t>
  </si>
  <si>
    <t>Additional common stock allocated to investors</t>
  </si>
  <si>
    <t>Related Party Transactions - Summary of Fees and Expenses Accrued under Advisory Agreement (Detail) - Fs Real Estate Advisor [Member] - USD ($) $ in Thousands</t>
  </si>
  <si>
    <t>Base Management Fees [Member]</t>
  </si>
  <si>
    <t>FS Real Estate Advisor</t>
  </si>
  <si>
    <t>Performance Fees [Member]</t>
  </si>
  <si>
    <t>Administrative Services Expenses [Member]</t>
  </si>
  <si>
    <t>Related Party Transactions - Summary of Fees and Expenses Accrued under Advisory Agreement (Parenthetical) (Detail) - USD ($) $ in Thousands</t>
  </si>
  <si>
    <t>Base Management Fees [Member] | Fs Real Estate Advisor [Member]</t>
  </si>
  <si>
    <t>Fees and expenses accrued</t>
  </si>
  <si>
    <t>Management Fee Payable</t>
  </si>
  <si>
    <t>Performance Fees [Member] | Fs Real Estate Advisor [Member]</t>
  </si>
  <si>
    <t>Performance Fee Payable</t>
  </si>
  <si>
    <t>Administrative Services Expenses [Member] | Related Party For Services Rendered [Member]</t>
  </si>
  <si>
    <t>Stockholders' Equity - Summary of Common Stock Transactions (Detail) - USD ($) $ in Thousands</t>
  </si>
  <si>
    <t>Class of Stock [Line Items]</t>
  </si>
  <si>
    <t>Balance at beginning of period, amount</t>
  </si>
  <si>
    <t>Issuance of common stock, amount</t>
  </si>
  <si>
    <t>Reinvestment of distributions, amount</t>
  </si>
  <si>
    <t>Redemptions of common stock, amount</t>
  </si>
  <si>
    <t>Balance at end of period, amount</t>
  </si>
  <si>
    <t>Common Stock [Member]</t>
  </si>
  <si>
    <t>Balance at beginning of period, shares</t>
  </si>
  <si>
    <t>Issuance of common stock, shares</t>
  </si>
  <si>
    <t>Reinvestment of distributions, shares</t>
  </si>
  <si>
    <t>Balance at end of period, shares</t>
  </si>
  <si>
    <t>Accrued stockholder servicing fees, amount</t>
  </si>
  <si>
    <t>[1]</t>
  </si>
  <si>
    <t>Common Stock [Member] | Common Class F [Member]</t>
  </si>
  <si>
    <t>Common Stock [Member] | Common Class Y [Member]</t>
  </si>
  <si>
    <t>Common Stock [Member] | Common Class T [Member]</t>
  </si>
  <si>
    <t>Common Stock [Member] | Common Class S [Member]</t>
  </si>
  <si>
    <t>Common Stock [Member] | Common Class D [Member]</t>
  </si>
  <si>
    <t>Common Stock [Member] | Common Class M [Member]</t>
  </si>
  <si>
    <t>Common Stock [Member] | Common Class I [Member]</t>
  </si>
  <si>
    <t>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si>
  <si>
    <t>Stockholders' Equity - Additional Information (Detail) - USD ($) $ in Thousands</t>
  </si>
  <si>
    <t>Common stock shares issued</t>
  </si>
  <si>
    <t>Percentage limited to repurchase of shares to NAV of all classes of shares</t>
  </si>
  <si>
    <t>20.00%</t>
  </si>
  <si>
    <t>Shares repurchased under repurchase plan</t>
  </si>
  <si>
    <t>Shares repurchased under repurchase plan, value</t>
  </si>
  <si>
    <t>Repurchase of shares to NAV of all classes of shares, percentage</t>
  </si>
  <si>
    <t>2.00%</t>
  </si>
  <si>
    <t>Subsequent Event [Member]</t>
  </si>
  <si>
    <t>Common Class Y [Member] | Subsequent Event [Member]</t>
  </si>
  <si>
    <t>Common Class T [Member] | Subsequent Event [Member]</t>
  </si>
  <si>
    <t>Common Class S [Member] | Subsequent Event [Member]</t>
  </si>
  <si>
    <t>Common Class D [Member] | Subsequent Event [Member]</t>
  </si>
  <si>
    <t>Common Class M [Member] | Subsequent Event [Member]</t>
  </si>
  <si>
    <t>Common Class I [Member] | Subsequent Event [Member]</t>
  </si>
  <si>
    <t>Common Class F [Member] | Subsequent Event [Member]</t>
  </si>
  <si>
    <t>Stockholders' Equity - Summary of Cash Distributions Per Share that Paid on its Common Stock (Detail) - USD ($) $ / shares in Units, $ in Thousands</t>
  </si>
  <si>
    <t>Mar. 28, 2019</t>
  </si>
  <si>
    <t>Feb. 27, 2019</t>
  </si>
  <si>
    <t>Jan. 30, 2019</t>
  </si>
  <si>
    <t>Distributions:</t>
  </si>
  <si>
    <t>Paid or payable in cash</t>
  </si>
  <si>
    <t>Reinvested in shares</t>
  </si>
  <si>
    <t>Total distributions</t>
  </si>
  <si>
    <t>Reinvested via the distribution reinvestment plan</t>
  </si>
  <si>
    <t>Offering proceeds</t>
  </si>
  <si>
    <t>Total sources of distributions</t>
  </si>
  <si>
    <t>Net cash provided by operating activities</t>
  </si>
  <si>
    <t>Dividends Payable [Line Items]</t>
  </si>
  <si>
    <t>Distributions paid per share of common stock</t>
  </si>
  <si>
    <t>Distribution was paid on April 2, 2019.</t>
  </si>
  <si>
    <t>Stockholders' Equity - Schedule of Cash Distribution On Class of Common Stock (Detail) - $ / shares</t>
  </si>
  <si>
    <t>May 06, 2019</t>
  </si>
  <si>
    <t>Mar. 13, 2019</t>
  </si>
  <si>
    <t>Distributions declared per share for each class of outstanding common stock</t>
  </si>
  <si>
    <t>Fair Value of Financial Instruments  - Summary Of Company Financial Instruments Carried At Fair Value In The Consolidated Balance Sheets (Detail) - USD ($) $ in Thousands</t>
  </si>
  <si>
    <t>Mortgage-backed Securities Available-for-sale, Fair Value Disclosure</t>
  </si>
  <si>
    <t>Fair Value, Inputs, Level 2 [Member]</t>
  </si>
  <si>
    <t>Fair Value of Financial Instruments - Summary of Carrying Amount, Face Amount, and Fair Value of Financial Instruments (Detail) - USD ($) $ in Thousands</t>
  </si>
  <si>
    <t>Reported Value Measurement [Member]</t>
  </si>
  <si>
    <t>Fair Value, Balance Sheet Grouping, Financial Statement Captions [Line Items]</t>
  </si>
  <si>
    <t>Cash, cash equivalents and restricted cash</t>
  </si>
  <si>
    <t>Repurchase obligations</t>
  </si>
  <si>
    <t>Portion at Other than Fair Value Measurement [Member]</t>
  </si>
  <si>
    <t>Estimate of Fair Value Measurement [Member]</t>
  </si>
  <si>
    <t>Commitments and Contingencies - Additional Information (Detai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row>
    <row r="18" spans="1:3">
      <c r="A18" s="3" t="s">
        <v>4</v>
      </c>
    </row>
    <row r="19" spans="1:3">
      <c r="A19" s="4" t="s">
        <v>30</v>
      </c>
      <c r="C19" s="5" t="n">
        <v>2506241</v>
      </c>
    </row>
    <row r="20" spans="1:3">
      <c r="A20" s="4" t="s">
        <v>31</v>
      </c>
    </row>
    <row r="21" spans="1:3">
      <c r="A21" s="3" t="s">
        <v>4</v>
      </c>
    </row>
    <row r="22" spans="1:3">
      <c r="A22" s="4" t="s">
        <v>30</v>
      </c>
      <c r="C22" s="5" t="n">
        <v>193013</v>
      </c>
    </row>
    <row r="23" spans="1:3">
      <c r="A23" s="4" t="s">
        <v>32</v>
      </c>
    </row>
    <row r="24" spans="1:3">
      <c r="A24" s="3" t="s">
        <v>4</v>
      </c>
    </row>
    <row r="25" spans="1:3">
      <c r="A25" s="4" t="s">
        <v>30</v>
      </c>
      <c r="C25" s="5" t="n">
        <v>438257</v>
      </c>
    </row>
    <row r="26" spans="1:3">
      <c r="A26" s="4" t="s">
        <v>33</v>
      </c>
    </row>
    <row r="27" spans="1:3">
      <c r="A27" s="3" t="s">
        <v>4</v>
      </c>
    </row>
    <row r="28" spans="1:3">
      <c r="A28" s="4" t="s">
        <v>30</v>
      </c>
      <c r="C28" s="5" t="n">
        <v>3780</v>
      </c>
    </row>
    <row r="29" spans="1:3">
      <c r="A29" s="4" t="s">
        <v>34</v>
      </c>
    </row>
    <row r="30" spans="1:3">
      <c r="A30" s="3" t="s">
        <v>4</v>
      </c>
    </row>
    <row r="31" spans="1:3">
      <c r="A31" s="4" t="s">
        <v>30</v>
      </c>
      <c r="C31" s="5" t="n">
        <v>93813</v>
      </c>
    </row>
    <row r="32" spans="1:3">
      <c r="A32" s="4" t="s">
        <v>35</v>
      </c>
    </row>
    <row r="33" spans="1:3">
      <c r="A33" s="3" t="s">
        <v>4</v>
      </c>
    </row>
    <row r="34" spans="1:3">
      <c r="A34" s="4" t="s">
        <v>30</v>
      </c>
      <c r="C34" s="5" t="n">
        <v>732832</v>
      </c>
    </row>
    <row r="35" spans="1:3">
      <c r="A35" s="4" t="s">
        <v>36</v>
      </c>
    </row>
    <row r="36" spans="1:3">
      <c r="A36" s="3" t="s">
        <v>4</v>
      </c>
    </row>
    <row r="37" spans="1:3">
      <c r="A37" s="4" t="s">
        <v>30</v>
      </c>
      <c r="C37" s="5" t="n">
        <v>524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66</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031</v>
      </c>
      <c r="C3" s="6" t="n">
        <v>608</v>
      </c>
    </row>
    <row r="4" spans="1:3">
      <c r="A4" s="4" t="s">
        <v>41</v>
      </c>
      <c r="B4" s="5" t="n">
        <v>2050</v>
      </c>
      <c r="C4" s="5" t="n">
        <v>2000</v>
      </c>
    </row>
    <row r="5" spans="1:3">
      <c r="A5" s="4" t="s">
        <v>42</v>
      </c>
      <c r="B5" s="5" t="n">
        <v>245401</v>
      </c>
      <c r="C5" s="5" t="n">
        <v>239207</v>
      </c>
    </row>
    <row r="6" spans="1:3">
      <c r="A6" s="4" t="s">
        <v>43</v>
      </c>
      <c r="B6" s="5" t="n">
        <v>1911</v>
      </c>
      <c r="C6" s="5" t="n">
        <v>1987</v>
      </c>
    </row>
    <row r="7" spans="1:3">
      <c r="A7" s="4" t="s">
        <v>44</v>
      </c>
      <c r="B7" s="5" t="n">
        <v>537</v>
      </c>
      <c r="C7" s="5" t="n">
        <v>708</v>
      </c>
    </row>
    <row r="8" spans="1:3">
      <c r="A8" s="4" t="s">
        <v>45</v>
      </c>
      <c r="B8" s="5" t="n">
        <v>795</v>
      </c>
      <c r="C8" s="5" t="n">
        <v>704</v>
      </c>
    </row>
    <row r="9" spans="1:3">
      <c r="A9" s="4" t="s">
        <v>46</v>
      </c>
      <c r="C9" s="5" t="n">
        <v>18</v>
      </c>
    </row>
    <row r="10" spans="1:3">
      <c r="A10" s="4" t="s">
        <v>47</v>
      </c>
      <c r="B10" s="5" t="n">
        <v>252725</v>
      </c>
      <c r="C10" s="5" t="n">
        <v>245232</v>
      </c>
    </row>
    <row r="11" spans="1:3">
      <c r="A11" s="3" t="s">
        <v>48</v>
      </c>
    </row>
    <row r="12" spans="1:3">
      <c r="A12" s="4" t="s">
        <v>49</v>
      </c>
      <c r="B12" s="5" t="n">
        <v>150017</v>
      </c>
      <c r="C12" s="5" t="n">
        <v>158248</v>
      </c>
    </row>
    <row r="13" spans="1:3">
      <c r="A13" s="4" t="s">
        <v>50</v>
      </c>
      <c r="B13" s="5" t="n">
        <v>1500</v>
      </c>
      <c r="C13" s="5" t="n">
        <v>912</v>
      </c>
    </row>
    <row r="14" spans="1:3">
      <c r="A14" s="4" t="s">
        <v>51</v>
      </c>
      <c r="B14" s="5" t="n">
        <v>332</v>
      </c>
      <c r="C14" s="5" t="n">
        <v>304</v>
      </c>
    </row>
    <row r="15" spans="1:3">
      <c r="A15" s="4" t="s">
        <v>52</v>
      </c>
      <c r="C15" s="5" t="n">
        <v>100</v>
      </c>
    </row>
    <row r="16" spans="1:3">
      <c r="A16" s="4" t="s">
        <v>53</v>
      </c>
      <c r="B16" s="5" t="n">
        <v>2619</v>
      </c>
      <c r="C16" s="5" t="n">
        <v>2232</v>
      </c>
    </row>
    <row r="17" spans="1:3">
      <c r="A17" s="4" t="s">
        <v>54</v>
      </c>
      <c r="B17" s="5" t="n">
        <v>154468</v>
      </c>
      <c r="C17" s="5" t="n">
        <v>161796</v>
      </c>
    </row>
    <row r="18" spans="1:3">
      <c r="A18" s="4" t="s">
        <v>55</v>
      </c>
      <c r="B18" s="4" t="s">
        <v>56</v>
      </c>
      <c r="C18" s="4" t="s">
        <v>56</v>
      </c>
    </row>
    <row r="19" spans="1:3">
      <c r="A19" s="3" t="s">
        <v>57</v>
      </c>
    </row>
    <row r="20" spans="1:3">
      <c r="A20" s="4" t="s">
        <v>58</v>
      </c>
      <c r="B20" s="4" t="s">
        <v>56</v>
      </c>
      <c r="C20" s="4" t="s">
        <v>56</v>
      </c>
    </row>
    <row r="21" spans="1:3">
      <c r="A21" s="4" t="s">
        <v>59</v>
      </c>
      <c r="B21" s="5" t="n">
        <v>98037</v>
      </c>
      <c r="C21" s="5" t="n">
        <v>83555</v>
      </c>
    </row>
    <row r="22" spans="1:3">
      <c r="A22" s="4" t="s">
        <v>60</v>
      </c>
      <c r="B22" s="5" t="n">
        <v>1</v>
      </c>
      <c r="C22" s="5" t="n">
        <v>-10</v>
      </c>
    </row>
    <row r="23" spans="1:3">
      <c r="A23" s="4" t="s">
        <v>61</v>
      </c>
      <c r="B23" s="5" t="n">
        <v>179</v>
      </c>
      <c r="C23" s="5" t="n">
        <v>-143</v>
      </c>
    </row>
    <row r="24" spans="1:3">
      <c r="A24" s="4" t="s">
        <v>62</v>
      </c>
      <c r="B24" s="5" t="n">
        <v>98257</v>
      </c>
      <c r="C24" s="5" t="n">
        <v>83436</v>
      </c>
    </row>
    <row r="25" spans="1:3">
      <c r="A25" s="4" t="s">
        <v>63</v>
      </c>
      <c r="B25" s="5" t="n">
        <v>252725</v>
      </c>
      <c r="C25" s="5" t="n">
        <v>245232</v>
      </c>
    </row>
    <row r="26" spans="1:3">
      <c r="A26" s="4" t="s">
        <v>29</v>
      </c>
    </row>
    <row r="27" spans="1:3">
      <c r="A27" s="3" t="s">
        <v>57</v>
      </c>
    </row>
    <row r="28" spans="1:3">
      <c r="A28" s="4" t="s">
        <v>64</v>
      </c>
      <c r="B28" s="5" t="n">
        <v>25</v>
      </c>
      <c r="C28" s="5" t="n">
        <v>25</v>
      </c>
    </row>
    <row r="29" spans="1:3">
      <c r="A29" s="4" t="s">
        <v>31</v>
      </c>
    </row>
    <row r="30" spans="1:3">
      <c r="A30" s="3" t="s">
        <v>57</v>
      </c>
    </row>
    <row r="31" spans="1:3">
      <c r="A31" s="4" t="s">
        <v>64</v>
      </c>
      <c r="B31" s="5" t="n">
        <v>2</v>
      </c>
      <c r="C31" s="5" t="n">
        <v>2</v>
      </c>
    </row>
    <row r="32" spans="1:3">
      <c r="A32" s="4" t="s">
        <v>32</v>
      </c>
    </row>
    <row r="33" spans="1:3">
      <c r="A33" s="3" t="s">
        <v>57</v>
      </c>
    </row>
    <row r="34" spans="1:3">
      <c r="A34" s="4" t="s">
        <v>64</v>
      </c>
      <c r="B34" s="5" t="n">
        <v>3</v>
      </c>
      <c r="C34" s="5" t="n">
        <v>1</v>
      </c>
    </row>
    <row r="35" spans="1:3">
      <c r="A35" s="4" t="s">
        <v>33</v>
      </c>
    </row>
    <row r="36" spans="1:3">
      <c r="A36" s="3" t="s">
        <v>57</v>
      </c>
    </row>
    <row r="37" spans="1:3">
      <c r="A37" s="4" t="s">
        <v>64</v>
      </c>
      <c r="B37" s="4" t="s">
        <v>56</v>
      </c>
      <c r="C37" s="4" t="s">
        <v>56</v>
      </c>
    </row>
    <row r="38" spans="1:3">
      <c r="A38" s="4" t="s">
        <v>34</v>
      </c>
    </row>
    <row r="39" spans="1:3">
      <c r="A39" s="3" t="s">
        <v>57</v>
      </c>
    </row>
    <row r="40" spans="1:3">
      <c r="A40" s="4" t="s">
        <v>64</v>
      </c>
      <c r="B40" s="5" t="n">
        <v>1</v>
      </c>
      <c r="C40" s="5" t="n">
        <v>1</v>
      </c>
    </row>
    <row r="41" spans="1:3">
      <c r="A41" s="4" t="s">
        <v>35</v>
      </c>
    </row>
    <row r="42" spans="1:3">
      <c r="A42" s="3" t="s">
        <v>57</v>
      </c>
    </row>
    <row r="43" spans="1:3">
      <c r="A43" s="4" t="s">
        <v>64</v>
      </c>
      <c r="B43" s="5" t="n">
        <v>6</v>
      </c>
      <c r="C43" s="5" t="n">
        <v>4</v>
      </c>
    </row>
    <row r="44" spans="1:3">
      <c r="A44" s="4" t="s">
        <v>36</v>
      </c>
    </row>
    <row r="45" spans="1:3">
      <c r="A45" s="3" t="s">
        <v>57</v>
      </c>
    </row>
    <row r="46" spans="1:3">
      <c r="A46" s="4" t="s">
        <v>64</v>
      </c>
      <c r="B46" s="6" t="n">
        <v>3</v>
      </c>
      <c r="C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166</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6" t="n">
        <v>2750000000</v>
      </c>
    </row>
    <row r="5" spans="1:2">
      <c r="A5" s="4" t="s">
        <v>236</v>
      </c>
    </row>
    <row r="6" spans="1:2">
      <c r="A6" s="3" t="s">
        <v>234</v>
      </c>
    </row>
    <row r="7" spans="1:2">
      <c r="A7" s="4" t="s">
        <v>235</v>
      </c>
      <c r="B7" s="5" t="n">
        <v>2500000000</v>
      </c>
    </row>
    <row r="8" spans="1:2">
      <c r="A8" s="4" t="s">
        <v>237</v>
      </c>
    </row>
    <row r="9" spans="1:2">
      <c r="A9" s="3" t="s">
        <v>234</v>
      </c>
    </row>
    <row r="10" spans="1:2">
      <c r="A10" s="4" t="s">
        <v>235</v>
      </c>
      <c r="B10" s="6" t="n">
        <v>25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38</v>
      </c>
      <c r="D1" s="2" t="s">
        <v>76</v>
      </c>
      <c r="E1" s="2" t="s">
        <v>239</v>
      </c>
    </row>
    <row r="2" spans="1:5">
      <c r="A2" s="3" t="s">
        <v>240</v>
      </c>
    </row>
    <row r="3" spans="1:5">
      <c r="A3" s="4" t="s">
        <v>40</v>
      </c>
      <c r="B3" s="6" t="n">
        <v>2031</v>
      </c>
      <c r="C3" s="6" t="n">
        <v>608</v>
      </c>
      <c r="D3" s="6" t="n">
        <v>1409</v>
      </c>
    </row>
    <row r="4" spans="1:5">
      <c r="A4" s="4" t="s">
        <v>41</v>
      </c>
      <c r="B4" s="5" t="n">
        <v>2050</v>
      </c>
      <c r="C4" s="5" t="n">
        <v>2000</v>
      </c>
      <c r="D4" s="5" t="n">
        <v>2373</v>
      </c>
    </row>
    <row r="5" spans="1:5">
      <c r="A5" s="4" t="s">
        <v>241</v>
      </c>
      <c r="B5" s="6" t="n">
        <v>4081</v>
      </c>
      <c r="C5" s="6" t="n">
        <v>2608</v>
      </c>
      <c r="D5" s="6" t="n">
        <v>3782</v>
      </c>
      <c r="E5" s="6" t="n">
        <v>24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42</v>
      </c>
      <c r="B1" s="2" t="s">
        <v>1</v>
      </c>
      <c r="C1" s="2" t="s">
        <v>243</v>
      </c>
      <c r="D1" s="2" t="s">
        <v>244</v>
      </c>
    </row>
    <row r="2" spans="1:4">
      <c r="B2" s="2" t="s">
        <v>2</v>
      </c>
      <c r="C2" s="2" t="s">
        <v>245</v>
      </c>
      <c r="D2" s="2" t="s">
        <v>38</v>
      </c>
    </row>
    <row r="3" spans="1:4">
      <c r="A3" s="4" t="s">
        <v>246</v>
      </c>
      <c r="B3" s="6" t="n">
        <v>2020000</v>
      </c>
      <c r="D3" s="6" t="n">
        <v>599000</v>
      </c>
    </row>
    <row r="4" spans="1:4">
      <c r="A4" s="4" t="s">
        <v>247</v>
      </c>
      <c r="C4" s="6" t="n">
        <v>243000</v>
      </c>
    </row>
    <row r="5" spans="1:4">
      <c r="A5" s="4" t="s">
        <v>248</v>
      </c>
      <c r="D5" s="6" t="n">
        <v>6992000</v>
      </c>
    </row>
    <row r="6" spans="1:4">
      <c r="A6" s="4" t="s">
        <v>249</v>
      </c>
      <c r="B6" s="4" t="s">
        <v>250</v>
      </c>
    </row>
    <row r="7" spans="1:4">
      <c r="A7" s="4" t="s">
        <v>251</v>
      </c>
      <c r="B7"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252</v>
      </c>
      <c r="B1" s="2" t="s">
        <v>1</v>
      </c>
      <c r="C1" s="2" t="s">
        <v>253</v>
      </c>
    </row>
    <row r="2" spans="1:5">
      <c r="B2" s="2" t="s">
        <v>254</v>
      </c>
      <c r="C2" s="2" t="s">
        <v>255</v>
      </c>
      <c r="D2" s="2" t="s">
        <v>256</v>
      </c>
      <c r="E2" s="2" t="s">
        <v>257</v>
      </c>
    </row>
    <row r="3" spans="1:5">
      <c r="A3" s="3" t="s">
        <v>258</v>
      </c>
    </row>
    <row r="4" spans="1:5">
      <c r="A4" s="4" t="s">
        <v>259</v>
      </c>
      <c r="B4" s="5" t="n">
        <v>17</v>
      </c>
      <c r="C4" s="5" t="n">
        <v>17</v>
      </c>
    </row>
    <row r="5" spans="1:5">
      <c r="A5" s="4" t="s">
        <v>260</v>
      </c>
      <c r="B5" s="6" t="n">
        <v>245061</v>
      </c>
      <c r="C5" s="6" t="n">
        <v>238979</v>
      </c>
    </row>
    <row r="6" spans="1:5">
      <c r="A6" s="4" t="s">
        <v>261</v>
      </c>
      <c r="B6" s="5" t="n">
        <v>245401</v>
      </c>
      <c r="C6" s="5" t="n">
        <v>239207</v>
      </c>
      <c r="D6" s="6" t="n">
        <v>79108</v>
      </c>
      <c r="E6" s="6" t="n">
        <v>49929</v>
      </c>
    </row>
    <row r="7" spans="1:5">
      <c r="A7" s="4" t="s">
        <v>262</v>
      </c>
      <c r="B7" s="6" t="n">
        <v>46562</v>
      </c>
      <c r="C7" s="6" t="n">
        <v>38324</v>
      </c>
    </row>
    <row r="8" spans="1:5">
      <c r="A8" s="4" t="s">
        <v>263</v>
      </c>
      <c r="B8" s="4" t="s">
        <v>264</v>
      </c>
      <c r="C8" s="4" t="s">
        <v>265</v>
      </c>
    </row>
    <row r="9" spans="1:5">
      <c r="A9" s="4" t="s">
        <v>266</v>
      </c>
      <c r="B9" s="4" t="s">
        <v>267</v>
      </c>
      <c r="C9" s="4" t="s">
        <v>268</v>
      </c>
    </row>
    <row r="10" spans="1:5">
      <c r="A10" s="4" t="s">
        <v>269</v>
      </c>
      <c r="B10" s="4" t="s">
        <v>270</v>
      </c>
      <c r="C10"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6</v>
      </c>
    </row>
    <row r="3" spans="1:3">
      <c r="A3" s="3" t="s">
        <v>258</v>
      </c>
    </row>
    <row r="4" spans="1:3">
      <c r="A4" s="4" t="s">
        <v>272</v>
      </c>
      <c r="B4" s="6" t="n">
        <v>239207</v>
      </c>
      <c r="C4" s="6" t="n">
        <v>49929</v>
      </c>
    </row>
    <row r="5" spans="1:3">
      <c r="A5" s="4" t="s">
        <v>273</v>
      </c>
      <c r="B5" s="5" t="n">
        <v>15574</v>
      </c>
      <c r="C5" s="5" t="n">
        <v>29110</v>
      </c>
    </row>
    <row r="6" spans="1:3">
      <c r="A6" s="4" t="s">
        <v>274</v>
      </c>
      <c r="B6" s="5" t="n">
        <v>-9500</v>
      </c>
      <c r="C6" s="4" t="s">
        <v>56</v>
      </c>
    </row>
    <row r="7" spans="1:3">
      <c r="A7" s="4" t="s">
        <v>120</v>
      </c>
      <c r="B7" s="5" t="n">
        <v>120</v>
      </c>
      <c r="C7" s="5" t="n">
        <v>69</v>
      </c>
    </row>
    <row r="8" spans="1:3">
      <c r="A8" s="4" t="s">
        <v>275</v>
      </c>
      <c r="B8" s="6" t="n">
        <v>245401</v>
      </c>
      <c r="C8" s="6" t="n">
        <v>791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8</v>
      </c>
    </row>
    <row r="2" spans="1:3">
      <c r="A2" s="4" t="s">
        <v>66</v>
      </c>
      <c r="B2" s="6" t="n">
        <v>679</v>
      </c>
      <c r="C2" s="6" t="n">
        <v>878</v>
      </c>
    </row>
    <row r="3" spans="1:3">
      <c r="A3" s="4" t="s">
        <v>67</v>
      </c>
      <c r="B3" s="7" t="n">
        <v>0.01</v>
      </c>
      <c r="C3" s="7"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29</v>
      </c>
    </row>
    <row r="8" spans="1:3">
      <c r="A8" s="4" t="s">
        <v>71</v>
      </c>
      <c r="B8" s="7" t="n">
        <v>0.01</v>
      </c>
      <c r="C8" s="7" t="n">
        <v>0.01</v>
      </c>
    </row>
    <row r="9" spans="1:3">
      <c r="A9" s="4" t="s">
        <v>72</v>
      </c>
      <c r="B9" s="5" t="n">
        <v>125000000</v>
      </c>
      <c r="C9" s="5" t="n">
        <v>125000000</v>
      </c>
    </row>
    <row r="10" spans="1:3">
      <c r="A10" s="4" t="s">
        <v>73</v>
      </c>
      <c r="B10" s="5" t="n">
        <v>2497595</v>
      </c>
      <c r="C10" s="5" t="n">
        <v>2471864</v>
      </c>
    </row>
    <row r="11" spans="1:3">
      <c r="A11" s="4" t="s">
        <v>74</v>
      </c>
      <c r="B11" s="5" t="n">
        <v>2497595</v>
      </c>
      <c r="C11" s="5" t="n">
        <v>2471864</v>
      </c>
    </row>
    <row r="12" spans="1:3">
      <c r="A12" s="4" t="s">
        <v>31</v>
      </c>
    </row>
    <row r="13" spans="1:3">
      <c r="A13" s="4" t="s">
        <v>71</v>
      </c>
      <c r="B13" s="7" t="n">
        <v>0.01</v>
      </c>
      <c r="C13" s="7" t="n">
        <v>0.01</v>
      </c>
    </row>
    <row r="14" spans="1:3">
      <c r="A14" s="4" t="s">
        <v>72</v>
      </c>
      <c r="B14" s="5" t="n">
        <v>125000000</v>
      </c>
      <c r="C14" s="5" t="n">
        <v>125000000</v>
      </c>
    </row>
    <row r="15" spans="1:3">
      <c r="A15" s="4" t="s">
        <v>73</v>
      </c>
      <c r="B15" s="5" t="n">
        <v>193013</v>
      </c>
      <c r="C15" s="5" t="n">
        <v>193013</v>
      </c>
    </row>
    <row r="16" spans="1:3">
      <c r="A16" s="4" t="s">
        <v>74</v>
      </c>
      <c r="B16" s="5" t="n">
        <v>193013</v>
      </c>
      <c r="C16" s="5" t="n">
        <v>193013</v>
      </c>
    </row>
    <row r="17" spans="1:3">
      <c r="A17" s="4" t="s">
        <v>32</v>
      </c>
    </row>
    <row r="18" spans="1:3">
      <c r="A18" s="4" t="s">
        <v>71</v>
      </c>
      <c r="B18" s="7" t="n">
        <v>0.01</v>
      </c>
      <c r="C18" s="7" t="n">
        <v>0.01</v>
      </c>
    </row>
    <row r="19" spans="1:3">
      <c r="A19" s="4" t="s">
        <v>72</v>
      </c>
      <c r="B19" s="5" t="n">
        <v>125000000</v>
      </c>
      <c r="C19" s="5" t="n">
        <v>125000000</v>
      </c>
    </row>
    <row r="20" spans="1:3">
      <c r="A20" s="4" t="s">
        <v>73</v>
      </c>
      <c r="B20" s="5" t="n">
        <v>290830</v>
      </c>
      <c r="C20" s="5" t="n">
        <v>124581</v>
      </c>
    </row>
    <row r="21" spans="1:3">
      <c r="A21" s="4" t="s">
        <v>74</v>
      </c>
      <c r="B21" s="5" t="n">
        <v>290830</v>
      </c>
      <c r="C21" s="5" t="n">
        <v>124581</v>
      </c>
    </row>
    <row r="22" spans="1:3">
      <c r="A22" s="4" t="s">
        <v>33</v>
      </c>
    </row>
    <row r="23" spans="1:3">
      <c r="A23" s="4" t="s">
        <v>71</v>
      </c>
      <c r="B23" s="7" t="n">
        <v>0.01</v>
      </c>
      <c r="C23" s="7" t="n">
        <v>0.01</v>
      </c>
    </row>
    <row r="24" spans="1:3">
      <c r="A24" s="4" t="s">
        <v>72</v>
      </c>
      <c r="B24" s="5" t="n">
        <v>125000000</v>
      </c>
      <c r="C24" s="5" t="n">
        <v>125000000</v>
      </c>
    </row>
    <row r="25" spans="1:3">
      <c r="A25" s="4" t="s">
        <v>73</v>
      </c>
      <c r="B25" s="5" t="n">
        <v>3778</v>
      </c>
      <c r="C25" s="5" t="n">
        <v>3773</v>
      </c>
    </row>
    <row r="26" spans="1:3">
      <c r="A26" s="4" t="s">
        <v>74</v>
      </c>
      <c r="B26" s="5" t="n">
        <v>3778</v>
      </c>
      <c r="C26" s="5" t="n">
        <v>3773</v>
      </c>
    </row>
    <row r="27" spans="1:3">
      <c r="A27" s="4" t="s">
        <v>34</v>
      </c>
    </row>
    <row r="28" spans="1:3">
      <c r="A28" s="4" t="s">
        <v>71</v>
      </c>
      <c r="B28" s="7" t="n">
        <v>0.01</v>
      </c>
      <c r="C28" s="7" t="n">
        <v>0.01</v>
      </c>
    </row>
    <row r="29" spans="1:3">
      <c r="A29" s="4" t="s">
        <v>72</v>
      </c>
      <c r="B29" s="5" t="n">
        <v>125000000</v>
      </c>
      <c r="C29" s="5" t="n">
        <v>125000000</v>
      </c>
    </row>
    <row r="30" spans="1:3">
      <c r="A30" s="4" t="s">
        <v>73</v>
      </c>
      <c r="B30" s="5" t="n">
        <v>80826</v>
      </c>
      <c r="C30" s="5" t="n">
        <v>60934</v>
      </c>
    </row>
    <row r="31" spans="1:3">
      <c r="A31" s="4" t="s">
        <v>74</v>
      </c>
      <c r="B31" s="5" t="n">
        <v>80826</v>
      </c>
      <c r="C31" s="5" t="n">
        <v>60934</v>
      </c>
    </row>
    <row r="32" spans="1:3">
      <c r="A32" s="4" t="s">
        <v>35</v>
      </c>
    </row>
    <row r="33" spans="1:3">
      <c r="A33" s="4" t="s">
        <v>71</v>
      </c>
      <c r="B33" s="7" t="n">
        <v>0.01</v>
      </c>
      <c r="C33" s="7" t="n">
        <v>0.01</v>
      </c>
    </row>
    <row r="34" spans="1:3">
      <c r="A34" s="4" t="s">
        <v>72</v>
      </c>
      <c r="B34" s="5" t="n">
        <v>125000000</v>
      </c>
      <c r="C34" s="5" t="n">
        <v>125000000</v>
      </c>
    </row>
    <row r="35" spans="1:3">
      <c r="A35" s="4" t="s">
        <v>73</v>
      </c>
      <c r="B35" s="5" t="n">
        <v>645690</v>
      </c>
      <c r="C35" s="5" t="n">
        <v>417992</v>
      </c>
    </row>
    <row r="36" spans="1:3">
      <c r="A36" s="4" t="s">
        <v>74</v>
      </c>
      <c r="B36" s="5" t="n">
        <v>645690</v>
      </c>
      <c r="C36" s="5" t="n">
        <v>417992</v>
      </c>
    </row>
    <row r="37" spans="1:3">
      <c r="A37" s="4" t="s">
        <v>36</v>
      </c>
    </row>
    <row r="38" spans="1:3">
      <c r="A38" s="4" t="s">
        <v>71</v>
      </c>
      <c r="B38" s="7" t="n">
        <v>0.01</v>
      </c>
      <c r="C38" s="7" t="n">
        <v>0.01</v>
      </c>
    </row>
    <row r="39" spans="1:3">
      <c r="A39" s="4" t="s">
        <v>72</v>
      </c>
      <c r="B39" s="5" t="n">
        <v>300000000</v>
      </c>
      <c r="C39" s="5" t="n">
        <v>300000000</v>
      </c>
    </row>
    <row r="40" spans="1:3">
      <c r="A40" s="4" t="s">
        <v>73</v>
      </c>
      <c r="B40" s="5" t="n">
        <v>292949</v>
      </c>
      <c r="C40" s="5" t="n">
        <v>128526</v>
      </c>
    </row>
    <row r="41" spans="1:3">
      <c r="A41" s="4" t="s">
        <v>74</v>
      </c>
      <c r="B41" s="5" t="n">
        <v>292949</v>
      </c>
      <c r="C41" s="5" t="n">
        <v>128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6</v>
      </c>
      <c r="B1" s="2" t="s">
        <v>1</v>
      </c>
      <c r="C1" s="2" t="s">
        <v>253</v>
      </c>
    </row>
    <row r="2" spans="1:5">
      <c r="B2" s="2" t="s">
        <v>2</v>
      </c>
      <c r="C2" s="2" t="s">
        <v>38</v>
      </c>
      <c r="D2" s="2" t="s">
        <v>76</v>
      </c>
      <c r="E2" s="2" t="s">
        <v>239</v>
      </c>
    </row>
    <row r="3" spans="1:5">
      <c r="A3" s="4" t="s">
        <v>261</v>
      </c>
      <c r="B3" s="6" t="n">
        <v>245401</v>
      </c>
      <c r="C3" s="6" t="n">
        <v>239207</v>
      </c>
      <c r="D3" s="6" t="n">
        <v>79108</v>
      </c>
      <c r="E3" s="6" t="n">
        <v>49929</v>
      </c>
    </row>
    <row r="4" spans="1:5">
      <c r="A4" s="4" t="s">
        <v>277</v>
      </c>
      <c r="B4" s="4" t="s">
        <v>278</v>
      </c>
      <c r="C4" s="4" t="s">
        <v>278</v>
      </c>
    </row>
    <row r="5" spans="1:5">
      <c r="A5" s="4" t="s">
        <v>279</v>
      </c>
    </row>
    <row r="6" spans="1:5">
      <c r="A6" s="4" t="s">
        <v>261</v>
      </c>
      <c r="B6" s="6" t="n">
        <v>92767</v>
      </c>
      <c r="C6" s="6" t="n">
        <v>91898</v>
      </c>
    </row>
    <row r="7" spans="1:5">
      <c r="A7" s="4" t="s">
        <v>277</v>
      </c>
      <c r="B7" s="4" t="s">
        <v>280</v>
      </c>
      <c r="C7" s="4" t="s">
        <v>280</v>
      </c>
    </row>
    <row r="8" spans="1:5">
      <c r="A8" s="4" t="s">
        <v>281</v>
      </c>
    </row>
    <row r="9" spans="1:5">
      <c r="A9" s="4" t="s">
        <v>261</v>
      </c>
      <c r="B9" s="6" t="n">
        <v>71732</v>
      </c>
      <c r="C9" s="6" t="n">
        <v>80750</v>
      </c>
    </row>
    <row r="10" spans="1:5">
      <c r="A10" s="4" t="s">
        <v>277</v>
      </c>
      <c r="B10" s="4" t="s">
        <v>282</v>
      </c>
      <c r="C10" s="4" t="s">
        <v>283</v>
      </c>
    </row>
    <row r="11" spans="1:5">
      <c r="A11" s="4" t="s">
        <v>284</v>
      </c>
    </row>
    <row r="12" spans="1:5">
      <c r="A12" s="4" t="s">
        <v>261</v>
      </c>
      <c r="B12" s="6" t="n">
        <v>29770</v>
      </c>
      <c r="C12" s="6" t="n">
        <v>29757</v>
      </c>
    </row>
    <row r="13" spans="1:5">
      <c r="A13" s="4" t="s">
        <v>277</v>
      </c>
      <c r="B13" s="4" t="s">
        <v>285</v>
      </c>
      <c r="C13" s="4" t="s">
        <v>286</v>
      </c>
    </row>
    <row r="14" spans="1:5">
      <c r="A14" s="4" t="s">
        <v>287</v>
      </c>
    </row>
    <row r="15" spans="1:5">
      <c r="A15" s="4" t="s">
        <v>261</v>
      </c>
      <c r="B15" s="6" t="n">
        <v>24326</v>
      </c>
      <c r="C15" s="6" t="n">
        <v>24302</v>
      </c>
    </row>
    <row r="16" spans="1:5">
      <c r="A16" s="4" t="s">
        <v>277</v>
      </c>
      <c r="B16" s="4" t="s">
        <v>288</v>
      </c>
      <c r="C16" s="4" t="s">
        <v>288</v>
      </c>
    </row>
    <row r="17" spans="1:5">
      <c r="A17" s="4" t="s">
        <v>289</v>
      </c>
    </row>
    <row r="18" spans="1:5">
      <c r="A18" s="4" t="s">
        <v>261</v>
      </c>
      <c r="B18" s="6" t="n">
        <v>26806</v>
      </c>
      <c r="C18" s="6" t="n">
        <v>12500</v>
      </c>
    </row>
    <row r="19" spans="1:5">
      <c r="A19" s="4" t="s">
        <v>277</v>
      </c>
      <c r="B19" s="4" t="s">
        <v>290</v>
      </c>
      <c r="C19"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2</v>
      </c>
      <c r="B1" s="2" t="s">
        <v>1</v>
      </c>
      <c r="C1" s="2" t="s">
        <v>253</v>
      </c>
    </row>
    <row r="2" spans="1:5">
      <c r="B2" s="2" t="s">
        <v>2</v>
      </c>
      <c r="C2" s="2" t="s">
        <v>38</v>
      </c>
      <c r="D2" s="2" t="s">
        <v>76</v>
      </c>
      <c r="E2" s="2" t="s">
        <v>239</v>
      </c>
    </row>
    <row r="3" spans="1:5">
      <c r="A3" s="4" t="s">
        <v>261</v>
      </c>
      <c r="B3" s="6" t="n">
        <v>245401</v>
      </c>
      <c r="C3" s="6" t="n">
        <v>239207</v>
      </c>
      <c r="D3" s="6" t="n">
        <v>79108</v>
      </c>
      <c r="E3" s="6" t="n">
        <v>49929</v>
      </c>
    </row>
    <row r="4" spans="1:5">
      <c r="A4" s="4" t="s">
        <v>277</v>
      </c>
      <c r="B4" s="4" t="s">
        <v>278</v>
      </c>
      <c r="C4" s="4" t="s">
        <v>278</v>
      </c>
    </row>
    <row r="5" spans="1:5">
      <c r="A5" s="4" t="s">
        <v>293</v>
      </c>
    </row>
    <row r="6" spans="1:5">
      <c r="A6" s="4" t="s">
        <v>261</v>
      </c>
      <c r="B6" s="6" t="n">
        <v>107711</v>
      </c>
      <c r="C6" s="6" t="n">
        <v>92550</v>
      </c>
    </row>
    <row r="7" spans="1:5">
      <c r="A7" s="4" t="s">
        <v>277</v>
      </c>
      <c r="B7" s="4" t="s">
        <v>294</v>
      </c>
      <c r="C7" s="4" t="s">
        <v>295</v>
      </c>
    </row>
    <row r="8" spans="1:5">
      <c r="A8" s="4" t="s">
        <v>296</v>
      </c>
    </row>
    <row r="9" spans="1:5">
      <c r="A9" s="4" t="s">
        <v>261</v>
      </c>
      <c r="B9" s="6" t="n">
        <v>81007</v>
      </c>
      <c r="C9" s="6" t="n">
        <v>80960</v>
      </c>
    </row>
    <row r="10" spans="1:5">
      <c r="A10" s="4" t="s">
        <v>277</v>
      </c>
      <c r="B10" s="4" t="s">
        <v>297</v>
      </c>
      <c r="C10" s="4" t="s">
        <v>283</v>
      </c>
    </row>
    <row r="11" spans="1:5">
      <c r="A11" s="4" t="s">
        <v>298</v>
      </c>
    </row>
    <row r="12" spans="1:5">
      <c r="A12" s="4" t="s">
        <v>261</v>
      </c>
      <c r="B12" s="6" t="n">
        <v>29935</v>
      </c>
      <c r="C12" s="6" t="n">
        <v>29453</v>
      </c>
    </row>
    <row r="13" spans="1:5">
      <c r="A13" s="4" t="s">
        <v>277</v>
      </c>
      <c r="B13" s="4" t="s">
        <v>285</v>
      </c>
      <c r="C13" s="4" t="s">
        <v>285</v>
      </c>
    </row>
    <row r="14" spans="1:5">
      <c r="A14" s="4" t="s">
        <v>299</v>
      </c>
    </row>
    <row r="15" spans="1:5">
      <c r="A15" s="4" t="s">
        <v>261</v>
      </c>
      <c r="B15" s="6" t="n">
        <v>14344</v>
      </c>
      <c r="C15" s="6" t="n">
        <v>23849</v>
      </c>
    </row>
    <row r="16" spans="1:5">
      <c r="A16" s="4" t="s">
        <v>277</v>
      </c>
      <c r="B16" s="4" t="s">
        <v>300</v>
      </c>
      <c r="C16" s="4" t="s">
        <v>288</v>
      </c>
    </row>
    <row r="17" spans="1:5">
      <c r="A17" s="4" t="s">
        <v>301</v>
      </c>
    </row>
    <row r="18" spans="1:5">
      <c r="A18" s="4" t="s">
        <v>261</v>
      </c>
      <c r="B18" s="6" t="n">
        <v>12404</v>
      </c>
      <c r="C18" s="6" t="n">
        <v>12395</v>
      </c>
    </row>
    <row r="19" spans="1:5">
      <c r="A19" s="4" t="s">
        <v>277</v>
      </c>
      <c r="B19" s="4" t="s">
        <v>291</v>
      </c>
      <c r="C1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76</v>
      </c>
    </row>
    <row r="2" spans="1:4">
      <c r="A2" s="3" t="s">
        <v>304</v>
      </c>
    </row>
    <row r="3" spans="1:4">
      <c r="A3" s="4" t="s">
        <v>305</v>
      </c>
      <c r="C3" s="6" t="n">
        <v>15574000</v>
      </c>
      <c r="D3" s="6" t="n">
        <v>29110000</v>
      </c>
    </row>
    <row r="4" spans="1:4">
      <c r="A4" s="4" t="s">
        <v>306</v>
      </c>
      <c r="C4" s="5" t="n">
        <v>4962000</v>
      </c>
      <c r="D4" s="6" t="n">
        <v>29851000</v>
      </c>
    </row>
    <row r="5" spans="1:4">
      <c r="A5" s="4" t="s">
        <v>307</v>
      </c>
    </row>
    <row r="6" spans="1:4">
      <c r="A6" s="3" t="s">
        <v>304</v>
      </c>
    </row>
    <row r="7" spans="1:4">
      <c r="A7" s="4" t="s">
        <v>306</v>
      </c>
      <c r="C7" s="6" t="n">
        <v>28500</v>
      </c>
    </row>
    <row r="8" spans="1:4">
      <c r="A8" s="4" t="s">
        <v>308</v>
      </c>
    </row>
    <row r="9" spans="1:4">
      <c r="A9" s="3" t="s">
        <v>304</v>
      </c>
    </row>
    <row r="10" spans="1:4">
      <c r="A10" s="4" t="s">
        <v>305</v>
      </c>
      <c r="B10" s="6" t="n">
        <v>3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09</v>
      </c>
      <c r="B1" s="2" t="s">
        <v>1</v>
      </c>
      <c r="C1" s="2" t="s">
        <v>253</v>
      </c>
    </row>
    <row r="2" spans="1:3">
      <c r="B2" s="2" t="s">
        <v>2</v>
      </c>
      <c r="C2" s="2" t="s">
        <v>38</v>
      </c>
    </row>
    <row r="3" spans="1:3">
      <c r="A3" s="4" t="s">
        <v>310</v>
      </c>
      <c r="B3" s="6" t="n">
        <v>274</v>
      </c>
    </row>
    <row r="4" spans="1:3">
      <c r="A4" s="4" t="s">
        <v>311</v>
      </c>
      <c r="B4" s="6" t="n">
        <v>1911</v>
      </c>
      <c r="C4" s="6" t="n">
        <v>1987</v>
      </c>
    </row>
    <row r="5" spans="1:3">
      <c r="A5" s="4" t="s">
        <v>312</v>
      </c>
      <c r="B5" s="4" t="s">
        <v>264</v>
      </c>
      <c r="C5" s="4" t="s">
        <v>265</v>
      </c>
    </row>
    <row r="6" spans="1:3">
      <c r="A6" s="4" t="s">
        <v>313</v>
      </c>
    </row>
    <row r="7" spans="1:3">
      <c r="A7" s="4" t="s">
        <v>310</v>
      </c>
      <c r="B7" s="6" t="n">
        <v>1909</v>
      </c>
      <c r="C7" s="6" t="n">
        <v>2000</v>
      </c>
    </row>
    <row r="8" spans="1:3">
      <c r="A8" s="4" t="s">
        <v>314</v>
      </c>
      <c r="B8" s="5" t="n">
        <v>1910</v>
      </c>
      <c r="C8" s="5" t="n">
        <v>1997</v>
      </c>
    </row>
    <row r="9" spans="1:3">
      <c r="A9" s="4" t="s">
        <v>315</v>
      </c>
      <c r="B9" s="5" t="n">
        <v>1</v>
      </c>
      <c r="C9" s="5" t="n">
        <v>0</v>
      </c>
    </row>
    <row r="10" spans="1:3">
      <c r="A10" s="4" t="s">
        <v>316</v>
      </c>
      <c r="B10" s="5" t="n">
        <v>0</v>
      </c>
      <c r="C10" s="5" t="n">
        <v>-10</v>
      </c>
    </row>
    <row r="11" spans="1:3">
      <c r="A11" s="4" t="s">
        <v>311</v>
      </c>
      <c r="B11" s="6" t="n">
        <v>1911</v>
      </c>
      <c r="C11" s="6" t="n">
        <v>1987</v>
      </c>
    </row>
    <row r="12" spans="1:3">
      <c r="A12" s="4" t="s">
        <v>312</v>
      </c>
      <c r="B12" s="4" t="s">
        <v>317</v>
      </c>
      <c r="C12" s="4" t="s">
        <v>318</v>
      </c>
    </row>
    <row r="13" spans="1:3">
      <c r="A13" s="4" t="s">
        <v>319</v>
      </c>
      <c r="B13" s="4" t="s">
        <v>320</v>
      </c>
      <c r="C13"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253</v>
      </c>
    </row>
    <row r="2" spans="1:3">
      <c r="B2" s="2" t="s">
        <v>2</v>
      </c>
      <c r="C2" s="2" t="s">
        <v>38</v>
      </c>
    </row>
    <row r="3" spans="1:3">
      <c r="A3" s="3" t="s">
        <v>155</v>
      </c>
    </row>
    <row r="4" spans="1:3">
      <c r="A4" s="4" t="s">
        <v>323</v>
      </c>
      <c r="B4" s="4" t="s">
        <v>324</v>
      </c>
      <c r="C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6</v>
      </c>
      <c r="B1" s="2" t="s">
        <v>1</v>
      </c>
      <c r="C1" s="2" t="s">
        <v>253</v>
      </c>
    </row>
    <row r="2" spans="1:3">
      <c r="B2" s="2" t="s">
        <v>2</v>
      </c>
      <c r="C2" s="2" t="s">
        <v>38</v>
      </c>
    </row>
    <row r="3" spans="1:3">
      <c r="A3" s="3" t="s">
        <v>327</v>
      </c>
    </row>
    <row r="4" spans="1:3">
      <c r="A4" s="4" t="s">
        <v>328</v>
      </c>
      <c r="B4" s="6" t="n">
        <v>150696</v>
      </c>
      <c r="C4" s="6" t="n">
        <v>159126</v>
      </c>
    </row>
    <row r="5" spans="1:3">
      <c r="A5" s="4" t="s">
        <v>329</v>
      </c>
      <c r="B5" s="6" t="n">
        <v>99304</v>
      </c>
      <c r="C5" s="6" t="n">
        <v>45874</v>
      </c>
    </row>
    <row r="6" spans="1:3">
      <c r="A6" s="4" t="s">
        <v>330</v>
      </c>
    </row>
    <row r="7" spans="1:3">
      <c r="A7" s="3" t="s">
        <v>327</v>
      </c>
    </row>
    <row r="8" spans="1:3">
      <c r="A8" s="4" t="s">
        <v>331</v>
      </c>
      <c r="B8" s="4" t="s">
        <v>332</v>
      </c>
      <c r="C8" s="4" t="s">
        <v>333</v>
      </c>
    </row>
    <row r="9" spans="1:3">
      <c r="A9" s="4" t="s">
        <v>328</v>
      </c>
      <c r="B9" s="6" t="n">
        <v>22875</v>
      </c>
      <c r="C9" s="6" t="n">
        <v>31305</v>
      </c>
    </row>
    <row r="10" spans="1:3">
      <c r="A10" s="4" t="s">
        <v>329</v>
      </c>
      <c r="B10" s="6" t="n">
        <v>52125</v>
      </c>
      <c r="C10" s="6" t="n">
        <v>43695</v>
      </c>
    </row>
    <row r="11" spans="1:3">
      <c r="A11" s="4" t="s">
        <v>334</v>
      </c>
      <c r="B11" s="4" t="s">
        <v>335</v>
      </c>
      <c r="C11" s="4" t="s">
        <v>336</v>
      </c>
    </row>
    <row r="12" spans="1:3">
      <c r="A12" s="4" t="s">
        <v>337</v>
      </c>
    </row>
    <row r="13" spans="1:3">
      <c r="A13" s="3" t="s">
        <v>327</v>
      </c>
    </row>
    <row r="14" spans="1:3">
      <c r="A14" s="4" t="s">
        <v>331</v>
      </c>
      <c r="B14" s="4" t="s">
        <v>338</v>
      </c>
      <c r="C14" s="4" t="s">
        <v>339</v>
      </c>
    </row>
    <row r="15" spans="1:3">
      <c r="A15" s="4" t="s">
        <v>328</v>
      </c>
      <c r="B15" s="6" t="n">
        <v>127821</v>
      </c>
      <c r="C15" s="6" t="n">
        <v>127821</v>
      </c>
    </row>
    <row r="16" spans="1:3">
      <c r="A16" s="4" t="s">
        <v>329</v>
      </c>
      <c r="B16" s="6" t="n">
        <v>47179</v>
      </c>
      <c r="C16" s="6" t="n">
        <v>2179</v>
      </c>
    </row>
    <row r="17" spans="1:3">
      <c r="A17" s="4" t="s">
        <v>334</v>
      </c>
      <c r="B17" s="4" t="s">
        <v>340</v>
      </c>
      <c r="C1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8</v>
      </c>
    </row>
    <row r="2" spans="1:3">
      <c r="A2" s="4" t="s">
        <v>330</v>
      </c>
    </row>
    <row r="3" spans="1:3">
      <c r="A3" s="3" t="s">
        <v>327</v>
      </c>
    </row>
    <row r="4" spans="1:3">
      <c r="A4" s="4" t="s">
        <v>343</v>
      </c>
      <c r="B4" s="6" t="n">
        <v>48563</v>
      </c>
      <c r="C4" s="6" t="n">
        <v>43759</v>
      </c>
    </row>
    <row r="5" spans="1:3">
      <c r="A5" s="4" t="s">
        <v>344</v>
      </c>
      <c r="B5" s="5" t="n">
        <v>48639</v>
      </c>
      <c r="C5" s="5" t="n">
        <v>43745</v>
      </c>
    </row>
    <row r="6" spans="1:3">
      <c r="A6" s="4" t="s">
        <v>337</v>
      </c>
    </row>
    <row r="7" spans="1:3">
      <c r="A7" s="3" t="s">
        <v>327</v>
      </c>
    </row>
    <row r="8" spans="1:3">
      <c r="A8" s="4" t="s">
        <v>343</v>
      </c>
      <c r="B8" s="5" t="n">
        <v>179341</v>
      </c>
      <c r="C8" s="5" t="n">
        <v>177960</v>
      </c>
    </row>
    <row r="9" spans="1:3">
      <c r="A9" s="4" t="s">
        <v>344</v>
      </c>
      <c r="B9" s="6" t="n">
        <v>179178</v>
      </c>
      <c r="C9" s="6" t="n">
        <v>1780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21"/>
    <col customWidth="1" max="6" min="6" width="21"/>
    <col customWidth="1" max="7" min="7" width="25"/>
    <col customWidth="1" max="8" min="8" width="21"/>
    <col customWidth="1" max="9" min="9" width="21"/>
  </cols>
  <sheetData>
    <row r="1" spans="1:9">
      <c r="A1" s="1" t="s">
        <v>345</v>
      </c>
      <c r="B1" s="2" t="s">
        <v>346</v>
      </c>
      <c r="C1" s="2" t="s">
        <v>347</v>
      </c>
      <c r="D1" s="2" t="s">
        <v>233</v>
      </c>
      <c r="E1" s="2" t="s">
        <v>256</v>
      </c>
      <c r="F1" s="2" t="s">
        <v>257</v>
      </c>
      <c r="G1" s="2" t="s">
        <v>348</v>
      </c>
      <c r="H1" s="2" t="s">
        <v>349</v>
      </c>
      <c r="I1" s="2" t="s">
        <v>350</v>
      </c>
    </row>
    <row r="2" spans="1:9">
      <c r="A2" s="3" t="s">
        <v>327</v>
      </c>
    </row>
    <row r="3" spans="1:9">
      <c r="A3" s="4" t="s">
        <v>66</v>
      </c>
      <c r="D3" s="6" t="n">
        <v>33000</v>
      </c>
      <c r="E3" s="6" t="n">
        <v>501000</v>
      </c>
    </row>
    <row r="4" spans="1:9">
      <c r="A4" s="4" t="s">
        <v>66</v>
      </c>
      <c r="D4" s="5" t="n">
        <v>679000</v>
      </c>
      <c r="G4" s="6" t="n">
        <v>878000</v>
      </c>
    </row>
    <row r="5" spans="1:9">
      <c r="A5" s="4" t="s">
        <v>330</v>
      </c>
    </row>
    <row r="6" spans="1:9">
      <c r="A6" s="3" t="s">
        <v>327</v>
      </c>
    </row>
    <row r="7" spans="1:9">
      <c r="A7" s="4" t="s">
        <v>351</v>
      </c>
      <c r="D7" s="6" t="n">
        <v>159106000</v>
      </c>
      <c r="F7" s="6" t="n">
        <v>106424000</v>
      </c>
    </row>
    <row r="8" spans="1:9">
      <c r="A8" s="4" t="s">
        <v>352</v>
      </c>
      <c r="D8" s="4" t="s">
        <v>335</v>
      </c>
      <c r="G8" s="4" t="s">
        <v>336</v>
      </c>
    </row>
    <row r="9" spans="1:9">
      <c r="A9" s="4" t="s">
        <v>66</v>
      </c>
      <c r="C9" s="6" t="n">
        <v>848000</v>
      </c>
    </row>
    <row r="10" spans="1:9">
      <c r="A10" s="4" t="s">
        <v>66</v>
      </c>
      <c r="D10" s="6" t="n">
        <v>130000</v>
      </c>
    </row>
    <row r="11" spans="1:9">
      <c r="A11" s="4" t="s">
        <v>353</v>
      </c>
      <c r="D11" s="4" t="s">
        <v>354</v>
      </c>
    </row>
    <row r="12" spans="1:9">
      <c r="A12" s="4" t="s">
        <v>355</v>
      </c>
      <c r="D12" s="6" t="n">
        <v>37500000</v>
      </c>
    </row>
    <row r="13" spans="1:9">
      <c r="A13" s="4" t="s">
        <v>356</v>
      </c>
      <c r="D13" s="4" t="s">
        <v>357</v>
      </c>
    </row>
    <row r="14" spans="1:9">
      <c r="A14" s="4" t="s">
        <v>358</v>
      </c>
      <c r="D14" s="4" t="s">
        <v>357</v>
      </c>
    </row>
    <row r="15" spans="1:9">
      <c r="A15" s="4" t="s">
        <v>359</v>
      </c>
      <c r="B15" s="4" t="s">
        <v>360</v>
      </c>
    </row>
    <row r="16" spans="1:9">
      <c r="A16" s="4" t="s">
        <v>361</v>
      </c>
      <c r="D16" s="4" t="s">
        <v>362</v>
      </c>
    </row>
    <row r="17" spans="1:9">
      <c r="A17" s="4" t="s">
        <v>363</v>
      </c>
      <c r="D17" s="4" t="s">
        <v>364</v>
      </c>
    </row>
    <row r="18" spans="1:9">
      <c r="A18" s="4" t="s">
        <v>331</v>
      </c>
      <c r="D18" s="4" t="s">
        <v>332</v>
      </c>
      <c r="G18" s="4" t="s">
        <v>333</v>
      </c>
    </row>
    <row r="19" spans="1:9">
      <c r="A19" s="4" t="s">
        <v>365</v>
      </c>
    </row>
    <row r="20" spans="1:9">
      <c r="A20" s="3" t="s">
        <v>327</v>
      </c>
    </row>
    <row r="21" spans="1:9">
      <c r="A21" s="4" t="s">
        <v>366</v>
      </c>
      <c r="C21" s="5" t="n">
        <v>75000000</v>
      </c>
    </row>
    <row r="22" spans="1:9">
      <c r="A22" s="4" t="s">
        <v>367</v>
      </c>
      <c r="C22" s="6" t="n">
        <v>150000000</v>
      </c>
    </row>
    <row r="23" spans="1:9">
      <c r="A23" s="4" t="s">
        <v>352</v>
      </c>
      <c r="C23" s="4" t="s">
        <v>368</v>
      </c>
    </row>
    <row r="24" spans="1:9">
      <c r="A24" s="4" t="s">
        <v>369</v>
      </c>
      <c r="C24" s="5" t="n">
        <v>3</v>
      </c>
    </row>
    <row r="25" spans="1:9">
      <c r="A25" s="4" t="s">
        <v>370</v>
      </c>
      <c r="C25" s="4" t="s">
        <v>368</v>
      </c>
    </row>
    <row r="26" spans="1:9">
      <c r="A26" s="4" t="s">
        <v>371</v>
      </c>
    </row>
    <row r="27" spans="1:9">
      <c r="A27" s="3" t="s">
        <v>327</v>
      </c>
    </row>
    <row r="28" spans="1:9">
      <c r="A28" s="4" t="s">
        <v>367</v>
      </c>
      <c r="I28" s="6" t="n">
        <v>150000000</v>
      </c>
    </row>
    <row r="29" spans="1:9">
      <c r="A29" s="4" t="s">
        <v>372</v>
      </c>
    </row>
    <row r="30" spans="1:9">
      <c r="A30" s="3" t="s">
        <v>327</v>
      </c>
    </row>
    <row r="31" spans="1:9">
      <c r="A31" s="4" t="s">
        <v>367</v>
      </c>
      <c r="D31" s="6" t="n">
        <v>200000000</v>
      </c>
    </row>
    <row r="32" spans="1:9">
      <c r="A32" s="4" t="s">
        <v>337</v>
      </c>
    </row>
    <row r="33" spans="1:9">
      <c r="A33" s="3" t="s">
        <v>327</v>
      </c>
    </row>
    <row r="34" spans="1:9">
      <c r="A34" s="4" t="s">
        <v>352</v>
      </c>
      <c r="D34" s="4" t="s">
        <v>340</v>
      </c>
      <c r="G34" s="4" t="s">
        <v>341</v>
      </c>
    </row>
    <row r="35" spans="1:9">
      <c r="A35" s="4" t="s">
        <v>66</v>
      </c>
      <c r="D35" s="6" t="n">
        <v>1157000</v>
      </c>
    </row>
    <row r="36" spans="1:9">
      <c r="A36" s="4" t="s">
        <v>66</v>
      </c>
      <c r="D36" s="6" t="n">
        <v>549000</v>
      </c>
    </row>
    <row r="37" spans="1:9">
      <c r="A37" s="4" t="s">
        <v>353</v>
      </c>
      <c r="D37" s="4" t="s">
        <v>373</v>
      </c>
    </row>
    <row r="38" spans="1:9">
      <c r="A38" s="4" t="s">
        <v>355</v>
      </c>
      <c r="B38" s="6" t="n">
        <v>37500000</v>
      </c>
    </row>
    <row r="39" spans="1:9">
      <c r="A39" s="4" t="s">
        <v>356</v>
      </c>
      <c r="B39" s="4" t="s">
        <v>357</v>
      </c>
    </row>
    <row r="40" spans="1:9">
      <c r="A40" s="4" t="s">
        <v>359</v>
      </c>
      <c r="D40" s="4" t="s">
        <v>360</v>
      </c>
    </row>
    <row r="41" spans="1:9">
      <c r="A41" s="4" t="s">
        <v>361</v>
      </c>
      <c r="B41" s="4" t="s">
        <v>362</v>
      </c>
    </row>
    <row r="42" spans="1:9">
      <c r="A42" s="4" t="s">
        <v>331</v>
      </c>
      <c r="D42" s="4" t="s">
        <v>338</v>
      </c>
      <c r="G42" s="4" t="s">
        <v>339</v>
      </c>
    </row>
    <row r="43" spans="1:9">
      <c r="A43" s="4" t="s">
        <v>374</v>
      </c>
    </row>
    <row r="44" spans="1:9">
      <c r="A44" s="3" t="s">
        <v>327</v>
      </c>
    </row>
    <row r="45" spans="1:9">
      <c r="A45" s="4" t="s">
        <v>366</v>
      </c>
      <c r="B45" s="6" t="n">
        <v>130000000</v>
      </c>
    </row>
    <row r="46" spans="1:9">
      <c r="A46" s="4" t="s">
        <v>352</v>
      </c>
      <c r="B46" s="4" t="s">
        <v>375</v>
      </c>
    </row>
    <row r="47" spans="1:9">
      <c r="A47" s="4" t="s">
        <v>369</v>
      </c>
      <c r="B47" s="5" t="n">
        <v>2</v>
      </c>
    </row>
    <row r="48" spans="1:9">
      <c r="A48" s="4" t="s">
        <v>370</v>
      </c>
      <c r="B48" s="4" t="s">
        <v>368</v>
      </c>
    </row>
    <row r="49" spans="1:9">
      <c r="A49" s="4" t="s">
        <v>376</v>
      </c>
      <c r="B49" s="4" t="s">
        <v>377</v>
      </c>
    </row>
    <row r="50" spans="1:9">
      <c r="A50" s="4" t="s">
        <v>378</v>
      </c>
      <c r="B50" s="6" t="n">
        <v>250000000</v>
      </c>
    </row>
    <row r="51" spans="1:9">
      <c r="A51" s="4" t="s">
        <v>379</v>
      </c>
    </row>
    <row r="52" spans="1:9">
      <c r="A52" s="3" t="s">
        <v>327</v>
      </c>
    </row>
    <row r="53" spans="1:9">
      <c r="A53" s="4" t="s">
        <v>367</v>
      </c>
      <c r="D53" s="6" t="n">
        <v>130000000</v>
      </c>
    </row>
    <row r="54" spans="1:9">
      <c r="A54" s="4" t="s">
        <v>380</v>
      </c>
    </row>
    <row r="55" spans="1:9">
      <c r="A55" s="3" t="s">
        <v>327</v>
      </c>
    </row>
    <row r="56" spans="1:9">
      <c r="A56" s="4" t="s">
        <v>367</v>
      </c>
      <c r="H56" s="6" t="n">
        <v>17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6"/>
  </cols>
  <sheetData>
    <row r="1" spans="1:6">
      <c r="A1" s="1" t="s">
        <v>381</v>
      </c>
      <c r="B1" s="2" t="s">
        <v>382</v>
      </c>
      <c r="C1" s="2" t="s">
        <v>1</v>
      </c>
      <c r="E1" s="2" t="s">
        <v>253</v>
      </c>
      <c r="F1" s="2" t="s">
        <v>244</v>
      </c>
    </row>
    <row r="2" spans="1:6">
      <c r="B2" s="2" t="s">
        <v>383</v>
      </c>
      <c r="C2" s="2" t="s">
        <v>2</v>
      </c>
      <c r="D2" s="2" t="s">
        <v>76</v>
      </c>
      <c r="E2" s="2" t="s">
        <v>239</v>
      </c>
      <c r="F2" s="2" t="s">
        <v>38</v>
      </c>
    </row>
    <row r="3" spans="1:6">
      <c r="A3" s="3" t="s">
        <v>384</v>
      </c>
    </row>
    <row r="4" spans="1:6">
      <c r="A4" s="4" t="s">
        <v>385</v>
      </c>
      <c r="C4" s="4" t="s">
        <v>288</v>
      </c>
    </row>
    <row r="5" spans="1:6">
      <c r="A5" s="4" t="s">
        <v>386</v>
      </c>
      <c r="C5" s="4" t="s">
        <v>387</v>
      </c>
    </row>
    <row r="6" spans="1:6">
      <c r="A6" s="4" t="s">
        <v>388</v>
      </c>
      <c r="C6" s="4" t="s">
        <v>389</v>
      </c>
    </row>
    <row r="7" spans="1:6">
      <c r="A7" s="4" t="s">
        <v>390</v>
      </c>
      <c r="C7" s="4" t="s">
        <v>391</v>
      </c>
    </row>
    <row r="8" spans="1:6">
      <c r="A8" s="4" t="s">
        <v>392</v>
      </c>
      <c r="C8" s="4" t="s">
        <v>393</v>
      </c>
    </row>
    <row r="9" spans="1:6">
      <c r="A9" s="4" t="s">
        <v>394</v>
      </c>
      <c r="C9" s="6" t="n">
        <v>250000000</v>
      </c>
    </row>
    <row r="10" spans="1:6">
      <c r="A10" s="4" t="s">
        <v>44</v>
      </c>
      <c r="C10" s="5" t="n">
        <v>537000</v>
      </c>
      <c r="F10" s="6" t="n">
        <v>708000</v>
      </c>
    </row>
    <row r="11" spans="1:6">
      <c r="A11" s="4" t="s">
        <v>395</v>
      </c>
      <c r="C11" s="5" t="n">
        <v>1500000</v>
      </c>
      <c r="F11" s="5" t="n">
        <v>912000</v>
      </c>
    </row>
    <row r="12" spans="1:6">
      <c r="A12" s="4" t="s">
        <v>396</v>
      </c>
      <c r="C12" s="6" t="n">
        <v>14481000</v>
      </c>
      <c r="D12" s="6" t="n">
        <v>4795000</v>
      </c>
    </row>
    <row r="13" spans="1:6">
      <c r="A13" s="4" t="s">
        <v>397</v>
      </c>
      <c r="F13" s="6" t="n">
        <v>7235000</v>
      </c>
    </row>
    <row r="14" spans="1:6">
      <c r="A14" s="4" t="s">
        <v>398</v>
      </c>
    </row>
    <row r="15" spans="1:6">
      <c r="A15" s="3" t="s">
        <v>384</v>
      </c>
    </row>
    <row r="16" spans="1:6">
      <c r="A16" s="4" t="s">
        <v>399</v>
      </c>
      <c r="C16" s="4" t="s">
        <v>400</v>
      </c>
    </row>
    <row r="17" spans="1:6">
      <c r="A17" s="4" t="s">
        <v>401</v>
      </c>
    </row>
    <row r="18" spans="1:6">
      <c r="A18" s="3" t="s">
        <v>384</v>
      </c>
    </row>
    <row r="19" spans="1:6">
      <c r="A19" s="4" t="s">
        <v>402</v>
      </c>
      <c r="C19" s="4" t="s">
        <v>403</v>
      </c>
    </row>
    <row r="20" spans="1:6">
      <c r="A20" s="4" t="s">
        <v>404</v>
      </c>
      <c r="C20" s="4" t="s">
        <v>405</v>
      </c>
    </row>
    <row r="21" spans="1:6">
      <c r="A21" s="4" t="s">
        <v>406</v>
      </c>
      <c r="C21" s="4" t="s">
        <v>377</v>
      </c>
    </row>
    <row r="22" spans="1:6">
      <c r="A22" s="4" t="s">
        <v>394</v>
      </c>
      <c r="C22" s="6" t="n">
        <v>250000</v>
      </c>
      <c r="E22" s="6" t="n">
        <v>250000</v>
      </c>
    </row>
    <row r="23" spans="1:6">
      <c r="A23" s="4" t="s">
        <v>407</v>
      </c>
      <c r="E23" s="6" t="n">
        <v>341000</v>
      </c>
    </row>
    <row r="24" spans="1:6">
      <c r="A24" s="4" t="s">
        <v>408</v>
      </c>
    </row>
    <row r="25" spans="1:6">
      <c r="A25" s="3" t="s">
        <v>384</v>
      </c>
    </row>
    <row r="26" spans="1:6">
      <c r="A26" s="4" t="s">
        <v>409</v>
      </c>
      <c r="C26" s="4" t="s">
        <v>410</v>
      </c>
    </row>
    <row r="27" spans="1:6">
      <c r="A27" s="4" t="s">
        <v>411</v>
      </c>
      <c r="C27" s="4" t="s">
        <v>412</v>
      </c>
    </row>
    <row r="28" spans="1:6">
      <c r="A28" s="4" t="s">
        <v>413</v>
      </c>
      <c r="C28" s="4" t="s">
        <v>414</v>
      </c>
    </row>
    <row r="29" spans="1:6">
      <c r="A29" s="4" t="s">
        <v>415</v>
      </c>
    </row>
    <row r="30" spans="1:6">
      <c r="A30" s="3" t="s">
        <v>384</v>
      </c>
    </row>
    <row r="31" spans="1:6">
      <c r="A31" s="4" t="s">
        <v>409</v>
      </c>
      <c r="C31" s="4" t="s">
        <v>416</v>
      </c>
    </row>
    <row r="32" spans="1:6">
      <c r="A32" s="4" t="s">
        <v>417</v>
      </c>
      <c r="C32" s="4" t="s">
        <v>418</v>
      </c>
    </row>
    <row r="33" spans="1:6">
      <c r="A33" s="4" t="s">
        <v>411</v>
      </c>
      <c r="C33" s="4" t="s">
        <v>412</v>
      </c>
    </row>
    <row r="34" spans="1:6">
      <c r="A34" s="4" t="s">
        <v>419</v>
      </c>
      <c r="C34" s="4" t="s">
        <v>420</v>
      </c>
    </row>
    <row r="35" spans="1:6">
      <c r="A35" s="4" t="s">
        <v>421</v>
      </c>
      <c r="C35" s="4" t="s">
        <v>422</v>
      </c>
    </row>
    <row r="36" spans="1:6">
      <c r="A36" s="4" t="s">
        <v>413</v>
      </c>
      <c r="C36" s="4" t="s">
        <v>414</v>
      </c>
    </row>
    <row r="37" spans="1:6">
      <c r="A37" s="4" t="s">
        <v>423</v>
      </c>
      <c r="C37" s="4" t="s">
        <v>410</v>
      </c>
    </row>
    <row r="38" spans="1:6">
      <c r="A38" s="4" t="s">
        <v>424</v>
      </c>
    </row>
    <row r="39" spans="1:6">
      <c r="A39" s="3" t="s">
        <v>384</v>
      </c>
    </row>
    <row r="40" spans="1:6">
      <c r="A40" s="4" t="s">
        <v>411</v>
      </c>
      <c r="C40" s="4" t="s">
        <v>425</v>
      </c>
    </row>
    <row r="41" spans="1:6">
      <c r="A41" s="4" t="s">
        <v>413</v>
      </c>
      <c r="C41" s="4" t="s">
        <v>403</v>
      </c>
    </row>
    <row r="42" spans="1:6">
      <c r="A42" s="4" t="s">
        <v>426</v>
      </c>
    </row>
    <row r="43" spans="1:6">
      <c r="A43" s="3" t="s">
        <v>384</v>
      </c>
    </row>
    <row r="44" spans="1:6">
      <c r="A44" s="4" t="s">
        <v>411</v>
      </c>
      <c r="C44" s="4" t="s">
        <v>425</v>
      </c>
    </row>
    <row r="45" spans="1:6">
      <c r="A45" s="4" t="s">
        <v>413</v>
      </c>
      <c r="C45" s="4" t="s">
        <v>427</v>
      </c>
    </row>
    <row r="46" spans="1:6">
      <c r="A46" s="4" t="s">
        <v>428</v>
      </c>
    </row>
    <row r="47" spans="1:6">
      <c r="A47" s="3" t="s">
        <v>384</v>
      </c>
    </row>
    <row r="48" spans="1:6">
      <c r="A48" s="4" t="s">
        <v>429</v>
      </c>
      <c r="C48" s="6" t="n">
        <v>0</v>
      </c>
    </row>
    <row r="49" spans="1:6">
      <c r="A49" s="4" t="s">
        <v>430</v>
      </c>
    </row>
    <row r="50" spans="1:6">
      <c r="A50" s="3" t="s">
        <v>384</v>
      </c>
    </row>
    <row r="51" spans="1:6">
      <c r="A51" s="4" t="s">
        <v>431</v>
      </c>
      <c r="C51" s="6" t="n">
        <v>0</v>
      </c>
    </row>
    <row r="52" spans="1:6">
      <c r="A52" s="4" t="s">
        <v>432</v>
      </c>
    </row>
    <row r="53" spans="1:6">
      <c r="A53" s="3" t="s">
        <v>384</v>
      </c>
    </row>
    <row r="54" spans="1:6">
      <c r="A54" s="4" t="s">
        <v>413</v>
      </c>
      <c r="C54" s="4" t="s">
        <v>288</v>
      </c>
    </row>
    <row r="55" spans="1:6">
      <c r="A55" s="4" t="s">
        <v>433</v>
      </c>
    </row>
    <row r="56" spans="1:6">
      <c r="A56" s="3" t="s">
        <v>384</v>
      </c>
    </row>
    <row r="57" spans="1:6">
      <c r="A57" s="4" t="s">
        <v>399</v>
      </c>
      <c r="C57" s="4" t="s">
        <v>434</v>
      </c>
    </row>
    <row r="58" spans="1:6">
      <c r="A58" s="4" t="s">
        <v>435</v>
      </c>
    </row>
    <row r="59" spans="1:6">
      <c r="A59" s="3" t="s">
        <v>384</v>
      </c>
    </row>
    <row r="60" spans="1:6">
      <c r="A60" s="4" t="s">
        <v>436</v>
      </c>
      <c r="C60" s="6" t="n">
        <v>537000</v>
      </c>
    </row>
    <row r="61" spans="1:6">
      <c r="A61" s="4" t="s">
        <v>437</v>
      </c>
      <c r="C61" s="5" t="n">
        <v>2812000</v>
      </c>
    </row>
    <row r="62" spans="1:6">
      <c r="A62" s="4" t="s">
        <v>44</v>
      </c>
      <c r="C62" s="6" t="n">
        <v>537000</v>
      </c>
    </row>
    <row r="63" spans="1:6">
      <c r="A63" s="4" t="s">
        <v>438</v>
      </c>
    </row>
    <row r="64" spans="1:6">
      <c r="A64" s="3" t="s">
        <v>384</v>
      </c>
    </row>
    <row r="65" spans="1:6">
      <c r="A65" s="4" t="s">
        <v>439</v>
      </c>
      <c r="C65" s="4" t="s">
        <v>440</v>
      </c>
    </row>
    <row r="66" spans="1:6">
      <c r="A66" s="4" t="s">
        <v>441</v>
      </c>
    </row>
    <row r="67" spans="1:6">
      <c r="A67" s="3" t="s">
        <v>384</v>
      </c>
    </row>
    <row r="68" spans="1:6">
      <c r="A68" s="4" t="s">
        <v>442</v>
      </c>
      <c r="C68" s="6" t="n">
        <v>25</v>
      </c>
    </row>
    <row r="69" spans="1:6">
      <c r="A69" s="4" t="s">
        <v>443</v>
      </c>
    </row>
    <row r="70" spans="1:6">
      <c r="A70" s="3" t="s">
        <v>384</v>
      </c>
    </row>
    <row r="71" spans="1:6">
      <c r="A71" s="4" t="s">
        <v>444</v>
      </c>
      <c r="C71" s="4" t="s">
        <v>445</v>
      </c>
    </row>
    <row r="72" spans="1:6">
      <c r="A72" s="4" t="s">
        <v>446</v>
      </c>
    </row>
    <row r="73" spans="1:6">
      <c r="A73" s="3" t="s">
        <v>384</v>
      </c>
    </row>
    <row r="74" spans="1:6">
      <c r="A74" s="4" t="s">
        <v>447</v>
      </c>
      <c r="C74" s="6" t="n">
        <v>3349000</v>
      </c>
    </row>
    <row r="75" spans="1:6">
      <c r="A75" s="4" t="s">
        <v>448</v>
      </c>
    </row>
    <row r="76" spans="1:6">
      <c r="A76" s="3" t="s">
        <v>384</v>
      </c>
    </row>
    <row r="77" spans="1:6">
      <c r="A77" s="4" t="s">
        <v>449</v>
      </c>
      <c r="B77" s="6" t="n">
        <v>200000</v>
      </c>
    </row>
    <row r="78" spans="1:6">
      <c r="A78" s="4" t="s">
        <v>450</v>
      </c>
      <c r="B78" s="5" t="n">
        <v>8000</v>
      </c>
    </row>
    <row r="79" spans="1:6">
      <c r="A79" s="4" t="s">
        <v>451</v>
      </c>
      <c r="C79" s="5" t="n">
        <v>50000000</v>
      </c>
    </row>
    <row r="80" spans="1:6">
      <c r="A80" s="4" t="s">
        <v>452</v>
      </c>
    </row>
    <row r="81" spans="1:6">
      <c r="A81" s="3" t="s">
        <v>384</v>
      </c>
    </row>
    <row r="82" spans="1:6">
      <c r="A82" s="4" t="s">
        <v>453</v>
      </c>
      <c r="C82" s="5" t="n">
        <v>10000000</v>
      </c>
    </row>
    <row r="83" spans="1:6">
      <c r="A83" s="4" t="s">
        <v>454</v>
      </c>
      <c r="C83" s="5" t="n">
        <v>750000000</v>
      </c>
    </row>
    <row r="84" spans="1:6">
      <c r="A84" s="4" t="s">
        <v>396</v>
      </c>
      <c r="C84" s="5" t="n">
        <v>49025000</v>
      </c>
    </row>
    <row r="85" spans="1:6">
      <c r="A85" s="4" t="s">
        <v>455</v>
      </c>
    </row>
    <row r="86" spans="1:6">
      <c r="A86" s="3" t="s">
        <v>384</v>
      </c>
    </row>
    <row r="87" spans="1:6">
      <c r="A87" s="4" t="s">
        <v>396</v>
      </c>
      <c r="C87" s="6" t="n">
        <v>8535000</v>
      </c>
    </row>
    <row r="88" spans="1:6">
      <c r="A88" s="4" t="s">
        <v>456</v>
      </c>
      <c r="C88" s="4" t="s">
        <v>457</v>
      </c>
    </row>
    <row r="89" spans="1:6">
      <c r="A89" s="4" t="s">
        <v>458</v>
      </c>
    </row>
    <row r="90" spans="1:6">
      <c r="A90" s="3" t="s">
        <v>384</v>
      </c>
    </row>
    <row r="91" spans="1:6">
      <c r="A91" s="4" t="s">
        <v>459</v>
      </c>
      <c r="C91" s="6" t="n">
        <v>40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6</v>
      </c>
    </row>
    <row r="3" spans="1:3">
      <c r="A3" s="4" t="s">
        <v>461</v>
      </c>
    </row>
    <row r="4" spans="1:3">
      <c r="A4" s="3" t="s">
        <v>384</v>
      </c>
    </row>
    <row r="5" spans="1:3">
      <c r="A5" s="4" t="s">
        <v>462</v>
      </c>
      <c r="B5" s="6" t="n">
        <v>84</v>
      </c>
    </row>
    <row r="6" spans="1:3">
      <c r="A6" s="4" t="s">
        <v>463</v>
      </c>
    </row>
    <row r="7" spans="1:3">
      <c r="A7" s="3" t="s">
        <v>384</v>
      </c>
    </row>
    <row r="8" spans="1:3">
      <c r="A8" s="4" t="s">
        <v>462</v>
      </c>
      <c r="B8" s="5" t="n">
        <v>48</v>
      </c>
    </row>
    <row r="9" spans="1:3">
      <c r="A9" s="4" t="s">
        <v>464</v>
      </c>
    </row>
    <row r="10" spans="1:3">
      <c r="A10" s="3" t="s">
        <v>384</v>
      </c>
    </row>
    <row r="11" spans="1:3">
      <c r="A11" s="4" t="s">
        <v>462</v>
      </c>
      <c r="B11" s="6" t="n">
        <v>594</v>
      </c>
      <c r="C11" s="6" t="n">
        <v>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558</v>
      </c>
      <c r="C4" s="6" t="n">
        <v>965</v>
      </c>
    </row>
    <row r="5" spans="1:3">
      <c r="A5" s="4" t="s">
        <v>79</v>
      </c>
      <c r="B5" s="5" t="n">
        <v>-2148</v>
      </c>
      <c r="C5" s="5" t="n">
        <v>-548</v>
      </c>
    </row>
    <row r="6" spans="1:3">
      <c r="A6" s="4" t="s">
        <v>77</v>
      </c>
      <c r="B6" s="5" t="n">
        <v>2410</v>
      </c>
      <c r="C6" s="5" t="n">
        <v>417</v>
      </c>
    </row>
    <row r="7" spans="1:3">
      <c r="A7" s="3" t="s">
        <v>80</v>
      </c>
    </row>
    <row r="8" spans="1:3">
      <c r="A8" s="4" t="s">
        <v>81</v>
      </c>
      <c r="B8" s="5" t="n">
        <v>132</v>
      </c>
    </row>
    <row r="9" spans="1:3">
      <c r="A9" s="4" t="s">
        <v>82</v>
      </c>
      <c r="B9" s="5" t="n">
        <v>892</v>
      </c>
      <c r="C9" s="5" t="n">
        <v>471</v>
      </c>
    </row>
    <row r="10" spans="1:3">
      <c r="A10" s="4" t="s">
        <v>83</v>
      </c>
      <c r="B10" s="5" t="n">
        <v>-537</v>
      </c>
      <c r="C10" s="5" t="n">
        <v>-356</v>
      </c>
    </row>
    <row r="11" spans="1:3">
      <c r="A11" s="4" t="s">
        <v>84</v>
      </c>
      <c r="B11" s="5" t="n">
        <v>487</v>
      </c>
      <c r="C11" s="5" t="n">
        <v>115</v>
      </c>
    </row>
    <row r="12" spans="1:3">
      <c r="A12" s="4" t="s">
        <v>85</v>
      </c>
      <c r="B12" s="6" t="n">
        <v>1923</v>
      </c>
      <c r="C12" s="6" t="n">
        <v>302</v>
      </c>
    </row>
    <row r="13" spans="1:3">
      <c r="A13" s="3" t="s">
        <v>86</v>
      </c>
    </row>
    <row r="14" spans="1:3">
      <c r="A14" s="4" t="s">
        <v>87</v>
      </c>
      <c r="B14" s="7" t="n">
        <v>0.51</v>
      </c>
      <c r="C14" s="7" t="n">
        <v>0.24</v>
      </c>
    </row>
    <row r="15" spans="1:3">
      <c r="A15" s="4" t="s">
        <v>88</v>
      </c>
      <c r="B15" s="5" t="n">
        <v>3789218</v>
      </c>
      <c r="C15" s="5" t="n">
        <v>1256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6</v>
      </c>
    </row>
    <row r="3" spans="1:3">
      <c r="A3" s="4" t="s">
        <v>466</v>
      </c>
    </row>
    <row r="4" spans="1:3">
      <c r="A4" s="3" t="s">
        <v>384</v>
      </c>
    </row>
    <row r="5" spans="1:3">
      <c r="A5" s="4" t="s">
        <v>467</v>
      </c>
      <c r="B5" s="6" t="n">
        <v>47</v>
      </c>
      <c r="C5" s="6" t="n">
        <v>0</v>
      </c>
    </row>
    <row r="6" spans="1:3">
      <c r="A6" s="4" t="s">
        <v>468</v>
      </c>
      <c r="B6" s="5" t="n">
        <v>84</v>
      </c>
    </row>
    <row r="7" spans="1:3">
      <c r="A7" s="4" t="s">
        <v>469</v>
      </c>
    </row>
    <row r="8" spans="1:3">
      <c r="A8" s="3" t="s">
        <v>384</v>
      </c>
    </row>
    <row r="9" spans="1:3">
      <c r="A9" s="4" t="s">
        <v>467</v>
      </c>
      <c r="B9" s="5" t="n">
        <v>24</v>
      </c>
      <c r="C9" s="5" t="n">
        <v>0</v>
      </c>
    </row>
    <row r="10" spans="1:3">
      <c r="A10" s="4" t="s">
        <v>470</v>
      </c>
      <c r="B10" s="5" t="n">
        <v>48</v>
      </c>
    </row>
    <row r="11" spans="1:3">
      <c r="A11" s="4" t="s">
        <v>471</v>
      </c>
    </row>
    <row r="12" spans="1:3">
      <c r="A12" s="3" t="s">
        <v>384</v>
      </c>
    </row>
    <row r="13" spans="1:3">
      <c r="A13" s="4" t="s">
        <v>467</v>
      </c>
      <c r="B13" s="6" t="n">
        <v>553</v>
      </c>
      <c r="C13" s="6" t="n">
        <v>2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2</v>
      </c>
      <c r="C1" s="2" t="s">
        <v>1</v>
      </c>
    </row>
    <row r="2" spans="1:4">
      <c r="C2" s="2" t="s">
        <v>2</v>
      </c>
      <c r="D2" s="2" t="s">
        <v>76</v>
      </c>
    </row>
    <row r="3" spans="1:4">
      <c r="A3" s="3" t="s">
        <v>473</v>
      </c>
    </row>
    <row r="4" spans="1:4">
      <c r="A4" s="4" t="s">
        <v>474</v>
      </c>
      <c r="C4" s="6" t="n">
        <v>83436</v>
      </c>
      <c r="D4" s="6" t="n">
        <v>29339</v>
      </c>
    </row>
    <row r="5" spans="1:4">
      <c r="A5" s="4" t="s">
        <v>475</v>
      </c>
      <c r="C5" s="5" t="n">
        <v>14481</v>
      </c>
      <c r="D5" s="5" t="n">
        <v>4795</v>
      </c>
    </row>
    <row r="6" spans="1:4">
      <c r="A6" s="4" t="s">
        <v>476</v>
      </c>
      <c r="C6" s="5" t="n">
        <v>740</v>
      </c>
      <c r="D6" s="5" t="n">
        <v>452</v>
      </c>
    </row>
    <row r="7" spans="1:4">
      <c r="A7" s="4" t="s">
        <v>477</v>
      </c>
      <c r="C7" s="5" t="n">
        <v>-125</v>
      </c>
    </row>
    <row r="8" spans="1:4">
      <c r="A8" s="4" t="s">
        <v>478</v>
      </c>
      <c r="C8" s="6" t="n">
        <v>98257</v>
      </c>
      <c r="D8" s="6" t="n">
        <v>34306</v>
      </c>
    </row>
    <row r="9" spans="1:4">
      <c r="A9" s="4" t="s">
        <v>479</v>
      </c>
    </row>
    <row r="10" spans="1:4">
      <c r="A10" s="3" t="s">
        <v>473</v>
      </c>
    </row>
    <row r="11" spans="1:4">
      <c r="A11" s="4" t="s">
        <v>480</v>
      </c>
      <c r="C11" s="5" t="n">
        <v>3400683</v>
      </c>
      <c r="D11" s="5" t="n">
        <v>1179915</v>
      </c>
    </row>
    <row r="12" spans="1:4">
      <c r="A12" s="4" t="s">
        <v>481</v>
      </c>
      <c r="C12" s="5" t="n">
        <v>579147</v>
      </c>
      <c r="D12" s="5" t="n">
        <v>193534</v>
      </c>
    </row>
    <row r="13" spans="1:4">
      <c r="A13" s="4" t="s">
        <v>482</v>
      </c>
      <c r="C13" s="5" t="n">
        <v>29819</v>
      </c>
      <c r="D13" s="5" t="n">
        <v>18348</v>
      </c>
    </row>
    <row r="14" spans="1:4">
      <c r="A14" s="4" t="s">
        <v>113</v>
      </c>
      <c r="C14" s="5" t="n">
        <v>-4968</v>
      </c>
    </row>
    <row r="15" spans="1:4">
      <c r="A15" s="4" t="s">
        <v>483</v>
      </c>
      <c r="C15" s="5" t="n">
        <v>4004681</v>
      </c>
      <c r="D15" s="5" t="n">
        <v>1391797</v>
      </c>
    </row>
    <row r="16" spans="1:4">
      <c r="A16" s="4" t="s">
        <v>474</v>
      </c>
      <c r="C16" s="6" t="n">
        <v>83589</v>
      </c>
      <c r="D16" s="6" t="n">
        <v>29526</v>
      </c>
    </row>
    <row r="17" spans="1:4">
      <c r="A17" s="4" t="s">
        <v>475</v>
      </c>
      <c r="C17" s="5" t="n">
        <v>14481</v>
      </c>
      <c r="D17" s="5" t="n">
        <v>4795</v>
      </c>
    </row>
    <row r="18" spans="1:4">
      <c r="A18" s="4" t="s">
        <v>476</v>
      </c>
      <c r="C18" s="5" t="n">
        <v>740</v>
      </c>
      <c r="D18" s="5" t="n">
        <v>452</v>
      </c>
    </row>
    <row r="19" spans="1:4">
      <c r="A19" s="4" t="s">
        <v>477</v>
      </c>
      <c r="C19" s="5" t="n">
        <v>-125</v>
      </c>
    </row>
    <row r="20" spans="1:4">
      <c r="A20" s="4" t="s">
        <v>484</v>
      </c>
      <c r="B20" s="4" t="s">
        <v>485</v>
      </c>
      <c r="C20" s="5" t="n">
        <v>-608</v>
      </c>
    </row>
    <row r="21" spans="1:4">
      <c r="A21" s="4" t="s">
        <v>478</v>
      </c>
      <c r="C21" s="6" t="n">
        <v>98077</v>
      </c>
      <c r="D21" s="6" t="n">
        <v>34773</v>
      </c>
    </row>
    <row r="22" spans="1:4">
      <c r="A22" s="4" t="s">
        <v>486</v>
      </c>
    </row>
    <row r="23" spans="1:4">
      <c r="A23" s="3" t="s">
        <v>473</v>
      </c>
    </row>
    <row r="24" spans="1:4">
      <c r="A24" s="4" t="s">
        <v>480</v>
      </c>
      <c r="C24" s="5" t="n">
        <v>2471864</v>
      </c>
      <c r="D24" s="5" t="n">
        <v>988801</v>
      </c>
    </row>
    <row r="25" spans="1:4">
      <c r="A25" s="4" t="s">
        <v>481</v>
      </c>
      <c r="D25" s="5" t="n">
        <v>152256</v>
      </c>
    </row>
    <row r="26" spans="1:4">
      <c r="A26" s="4" t="s">
        <v>482</v>
      </c>
      <c r="C26" s="5" t="n">
        <v>25731</v>
      </c>
      <c r="D26" s="5" t="n">
        <v>17220</v>
      </c>
    </row>
    <row r="27" spans="1:4">
      <c r="A27" s="4" t="s">
        <v>483</v>
      </c>
      <c r="C27" s="5" t="n">
        <v>2497595</v>
      </c>
      <c r="D27" s="5" t="n">
        <v>1158277</v>
      </c>
    </row>
    <row r="28" spans="1:4">
      <c r="A28" s="4" t="s">
        <v>474</v>
      </c>
      <c r="C28" s="6" t="n">
        <v>61269</v>
      </c>
      <c r="D28" s="6" t="n">
        <v>24741</v>
      </c>
    </row>
    <row r="29" spans="1:4">
      <c r="A29" s="4" t="s">
        <v>475</v>
      </c>
      <c r="D29" s="5" t="n">
        <v>3775</v>
      </c>
    </row>
    <row r="30" spans="1:4">
      <c r="A30" s="4" t="s">
        <v>476</v>
      </c>
      <c r="C30" s="5" t="n">
        <v>637</v>
      </c>
      <c r="D30" s="5" t="n">
        <v>424</v>
      </c>
    </row>
    <row r="31" spans="1:4">
      <c r="A31" s="4" t="s">
        <v>478</v>
      </c>
      <c r="C31" s="6" t="n">
        <v>61906</v>
      </c>
      <c r="D31" s="6" t="n">
        <v>28940</v>
      </c>
    </row>
    <row r="32" spans="1:4">
      <c r="A32" s="4" t="s">
        <v>487</v>
      </c>
    </row>
    <row r="33" spans="1:4">
      <c r="A33" s="3" t="s">
        <v>473</v>
      </c>
    </row>
    <row r="34" spans="1:4">
      <c r="A34" s="4" t="s">
        <v>480</v>
      </c>
      <c r="C34" s="5" t="n">
        <v>193013</v>
      </c>
      <c r="D34" s="5" t="n">
        <v>191114</v>
      </c>
    </row>
    <row r="35" spans="1:4">
      <c r="A35" s="4" t="s">
        <v>482</v>
      </c>
      <c r="D35" s="5" t="n">
        <v>1128</v>
      </c>
    </row>
    <row r="36" spans="1:4">
      <c r="A36" s="4" t="s">
        <v>483</v>
      </c>
      <c r="C36" s="5" t="n">
        <v>193013</v>
      </c>
      <c r="D36" s="5" t="n">
        <v>192242</v>
      </c>
    </row>
    <row r="37" spans="1:4">
      <c r="A37" s="4" t="s">
        <v>474</v>
      </c>
      <c r="C37" s="6" t="n">
        <v>4832</v>
      </c>
      <c r="D37" s="6" t="n">
        <v>4785</v>
      </c>
    </row>
    <row r="38" spans="1:4">
      <c r="A38" s="4" t="s">
        <v>478</v>
      </c>
      <c r="C38" s="6" t="n">
        <v>4832</v>
      </c>
      <c r="D38" s="6" t="n">
        <v>4785</v>
      </c>
    </row>
    <row r="39" spans="1:4">
      <c r="A39" s="4" t="s">
        <v>488</v>
      </c>
    </row>
    <row r="40" spans="1:4">
      <c r="A40" s="3" t="s">
        <v>473</v>
      </c>
    </row>
    <row r="41" spans="1:4">
      <c r="A41" s="4" t="s">
        <v>480</v>
      </c>
      <c r="C41" s="5" t="n">
        <v>124581</v>
      </c>
    </row>
    <row r="42" spans="1:4">
      <c r="A42" s="4" t="s">
        <v>481</v>
      </c>
      <c r="C42" s="5" t="n">
        <v>164314</v>
      </c>
    </row>
    <row r="43" spans="1:4">
      <c r="A43" s="4" t="s">
        <v>482</v>
      </c>
      <c r="C43" s="5" t="n">
        <v>1935</v>
      </c>
    </row>
    <row r="44" spans="1:4">
      <c r="A44" s="4" t="s">
        <v>483</v>
      </c>
      <c r="C44" s="5" t="n">
        <v>290830</v>
      </c>
    </row>
    <row r="45" spans="1:4">
      <c r="A45" s="4" t="s">
        <v>474</v>
      </c>
      <c r="C45" s="6" t="n">
        <v>2987</v>
      </c>
    </row>
    <row r="46" spans="1:4">
      <c r="A46" s="4" t="s">
        <v>475</v>
      </c>
      <c r="C46" s="5" t="n">
        <v>4120</v>
      </c>
    </row>
    <row r="47" spans="1:4">
      <c r="A47" s="4" t="s">
        <v>476</v>
      </c>
      <c r="C47" s="5" t="n">
        <v>49</v>
      </c>
    </row>
    <row r="48" spans="1:4">
      <c r="A48" s="4" t="s">
        <v>484</v>
      </c>
      <c r="B48" s="4" t="s">
        <v>485</v>
      </c>
      <c r="C48" s="5" t="n">
        <v>-195</v>
      </c>
    </row>
    <row r="49" spans="1:4">
      <c r="A49" s="4" t="s">
        <v>478</v>
      </c>
      <c r="C49" s="6" t="n">
        <v>6961</v>
      </c>
    </row>
    <row r="50" spans="1:4">
      <c r="A50" s="4" t="s">
        <v>489</v>
      </c>
    </row>
    <row r="51" spans="1:4">
      <c r="A51" s="3" t="s">
        <v>473</v>
      </c>
    </row>
    <row r="52" spans="1:4">
      <c r="A52" s="4" t="s">
        <v>480</v>
      </c>
      <c r="C52" s="5" t="n">
        <v>3773</v>
      </c>
    </row>
    <row r="53" spans="1:4">
      <c r="A53" s="4" t="s">
        <v>482</v>
      </c>
      <c r="C53" s="5" t="n">
        <v>5</v>
      </c>
    </row>
    <row r="54" spans="1:4">
      <c r="A54" s="4" t="s">
        <v>483</v>
      </c>
      <c r="C54" s="5" t="n">
        <v>3778</v>
      </c>
    </row>
    <row r="55" spans="1:4">
      <c r="A55" s="4" t="s">
        <v>474</v>
      </c>
      <c r="C55" s="6" t="n">
        <v>91</v>
      </c>
    </row>
    <row r="56" spans="1:4">
      <c r="A56" s="4" t="s">
        <v>476</v>
      </c>
      <c r="C56" s="5" t="n">
        <v>0</v>
      </c>
    </row>
    <row r="57" spans="1:4">
      <c r="A57" s="4" t="s">
        <v>484</v>
      </c>
      <c r="B57" s="4" t="s">
        <v>485</v>
      </c>
      <c r="C57" s="5" t="n">
        <v>-1</v>
      </c>
    </row>
    <row r="58" spans="1:4">
      <c r="A58" s="4" t="s">
        <v>478</v>
      </c>
      <c r="C58" s="6" t="n">
        <v>90</v>
      </c>
    </row>
    <row r="59" spans="1:4">
      <c r="A59" s="4" t="s">
        <v>490</v>
      </c>
    </row>
    <row r="60" spans="1:4">
      <c r="A60" s="3" t="s">
        <v>473</v>
      </c>
    </row>
    <row r="61" spans="1:4">
      <c r="A61" s="4" t="s">
        <v>480</v>
      </c>
      <c r="C61" s="5" t="n">
        <v>60934</v>
      </c>
    </row>
    <row r="62" spans="1:4">
      <c r="A62" s="4" t="s">
        <v>481</v>
      </c>
      <c r="C62" s="5" t="n">
        <v>19498</v>
      </c>
    </row>
    <row r="63" spans="1:4">
      <c r="A63" s="4" t="s">
        <v>482</v>
      </c>
      <c r="C63" s="5" t="n">
        <v>394</v>
      </c>
    </row>
    <row r="64" spans="1:4">
      <c r="A64" s="4" t="s">
        <v>483</v>
      </c>
      <c r="C64" s="5" t="n">
        <v>80826</v>
      </c>
    </row>
    <row r="65" spans="1:4">
      <c r="A65" s="4" t="s">
        <v>474</v>
      </c>
      <c r="C65" s="6" t="n">
        <v>1507</v>
      </c>
    </row>
    <row r="66" spans="1:4">
      <c r="A66" s="4" t="s">
        <v>475</v>
      </c>
      <c r="C66" s="5" t="n">
        <v>489</v>
      </c>
    </row>
    <row r="67" spans="1:4">
      <c r="A67" s="4" t="s">
        <v>476</v>
      </c>
      <c r="C67" s="5" t="n">
        <v>10</v>
      </c>
    </row>
    <row r="68" spans="1:4">
      <c r="A68" s="4" t="s">
        <v>484</v>
      </c>
      <c r="B68" s="4" t="s">
        <v>485</v>
      </c>
      <c r="C68" s="5" t="n">
        <v>-5</v>
      </c>
    </row>
    <row r="69" spans="1:4">
      <c r="A69" s="4" t="s">
        <v>478</v>
      </c>
      <c r="C69" s="6" t="n">
        <v>2001</v>
      </c>
    </row>
    <row r="70" spans="1:4">
      <c r="A70" s="4" t="s">
        <v>491</v>
      </c>
    </row>
    <row r="71" spans="1:4">
      <c r="A71" s="3" t="s">
        <v>473</v>
      </c>
    </row>
    <row r="72" spans="1:4">
      <c r="A72" s="4" t="s">
        <v>480</v>
      </c>
      <c r="C72" s="5" t="n">
        <v>417992</v>
      </c>
    </row>
    <row r="73" spans="1:4">
      <c r="A73" s="4" t="s">
        <v>481</v>
      </c>
      <c r="C73" s="5" t="n">
        <v>231628</v>
      </c>
    </row>
    <row r="74" spans="1:4">
      <c r="A74" s="4" t="s">
        <v>482</v>
      </c>
      <c r="C74" s="5" t="n">
        <v>1038</v>
      </c>
    </row>
    <row r="75" spans="1:4">
      <c r="A75" s="4" t="s">
        <v>113</v>
      </c>
      <c r="C75" s="5" t="n">
        <v>-4968</v>
      </c>
    </row>
    <row r="76" spans="1:4">
      <c r="A76" s="4" t="s">
        <v>483</v>
      </c>
      <c r="C76" s="5" t="n">
        <v>645690</v>
      </c>
    </row>
    <row r="77" spans="1:4">
      <c r="A77" s="4" t="s">
        <v>474</v>
      </c>
      <c r="C77" s="6" t="n">
        <v>9736</v>
      </c>
    </row>
    <row r="78" spans="1:4">
      <c r="A78" s="4" t="s">
        <v>475</v>
      </c>
      <c r="C78" s="5" t="n">
        <v>5833</v>
      </c>
    </row>
    <row r="79" spans="1:4">
      <c r="A79" s="4" t="s">
        <v>476</v>
      </c>
      <c r="C79" s="5" t="n">
        <v>26</v>
      </c>
    </row>
    <row r="80" spans="1:4">
      <c r="A80" s="4" t="s">
        <v>477</v>
      </c>
      <c r="C80" s="5" t="n">
        <v>-125</v>
      </c>
    </row>
    <row r="81" spans="1:4">
      <c r="A81" s="4" t="s">
        <v>484</v>
      </c>
      <c r="B81" s="4" t="s">
        <v>485</v>
      </c>
      <c r="C81" s="5" t="n">
        <v>-407</v>
      </c>
    </row>
    <row r="82" spans="1:4">
      <c r="A82" s="4" t="s">
        <v>478</v>
      </c>
      <c r="C82" s="6" t="n">
        <v>15063</v>
      </c>
    </row>
    <row r="83" spans="1:4">
      <c r="A83" s="4" t="s">
        <v>492</v>
      </c>
    </row>
    <row r="84" spans="1:4">
      <c r="A84" s="3" t="s">
        <v>473</v>
      </c>
    </row>
    <row r="85" spans="1:4">
      <c r="A85" s="4" t="s">
        <v>480</v>
      </c>
      <c r="C85" s="5" t="n">
        <v>128526</v>
      </c>
    </row>
    <row r="86" spans="1:4">
      <c r="A86" s="4" t="s">
        <v>481</v>
      </c>
      <c r="C86" s="5" t="n">
        <v>163707</v>
      </c>
      <c r="D86" s="5" t="n">
        <v>41278</v>
      </c>
    </row>
    <row r="87" spans="1:4">
      <c r="A87" s="4" t="s">
        <v>482</v>
      </c>
      <c r="C87" s="5" t="n">
        <v>716</v>
      </c>
    </row>
    <row r="88" spans="1:4">
      <c r="A88" s="4" t="s">
        <v>483</v>
      </c>
      <c r="C88" s="5" t="n">
        <v>292949</v>
      </c>
      <c r="D88" s="5" t="n">
        <v>41278</v>
      </c>
    </row>
    <row r="89" spans="1:4">
      <c r="A89" s="4" t="s">
        <v>474</v>
      </c>
      <c r="C89" s="6" t="n">
        <v>3167</v>
      </c>
    </row>
    <row r="90" spans="1:4">
      <c r="A90" s="4" t="s">
        <v>475</v>
      </c>
      <c r="C90" s="5" t="n">
        <v>4039</v>
      </c>
      <c r="D90" s="6" t="n">
        <v>1020</v>
      </c>
    </row>
    <row r="91" spans="1:4">
      <c r="A91" s="4" t="s">
        <v>476</v>
      </c>
      <c r="C91" s="5" t="n">
        <v>18</v>
      </c>
      <c r="D91" s="5" t="n">
        <v>28</v>
      </c>
    </row>
    <row r="92" spans="1:4">
      <c r="A92" s="4" t="s">
        <v>478</v>
      </c>
      <c r="C92" s="6" t="n">
        <v>7224</v>
      </c>
      <c r="D92" s="6" t="n">
        <v>1048</v>
      </c>
    </row>
    <row r="93" spans="1:4"/>
    <row r="94" spans="1:4">
      <c r="A94" s="4" t="s">
        <v>485</v>
      </c>
      <c r="B94" s="4" t="s">
        <v>493</v>
      </c>
    </row>
  </sheetData>
  <mergeCells count="4">
    <mergeCell ref="A1:B2"/>
    <mergeCell ref="C1:D1"/>
    <mergeCell ref="A93:C93"/>
    <mergeCell ref="B94:C9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4</v>
      </c>
      <c r="B1" s="2" t="s">
        <v>3</v>
      </c>
      <c r="C1" s="2" t="s">
        <v>2</v>
      </c>
      <c r="D1" s="2" t="s">
        <v>76</v>
      </c>
      <c r="E1" s="2" t="s">
        <v>38</v>
      </c>
    </row>
    <row r="2" spans="1:5">
      <c r="A2" s="4" t="s">
        <v>495</v>
      </c>
      <c r="C2" s="6" t="n">
        <v>14481</v>
      </c>
      <c r="D2" s="6" t="n">
        <v>4795</v>
      </c>
    </row>
    <row r="3" spans="1:5">
      <c r="A3" s="4" t="s">
        <v>496</v>
      </c>
      <c r="C3" s="4" t="s">
        <v>497</v>
      </c>
    </row>
    <row r="4" spans="1:5">
      <c r="A4" s="4" t="s">
        <v>498</v>
      </c>
      <c r="C4" s="5" t="n">
        <v>4968000</v>
      </c>
      <c r="D4" s="5" t="n">
        <v>0</v>
      </c>
    </row>
    <row r="5" spans="1:5">
      <c r="A5" s="4" t="s">
        <v>499</v>
      </c>
      <c r="C5" s="6" t="n">
        <v>125</v>
      </c>
      <c r="D5" s="6" t="n">
        <v>0</v>
      </c>
    </row>
    <row r="6" spans="1:5">
      <c r="A6" s="4" t="s">
        <v>398</v>
      </c>
    </row>
    <row r="7" spans="1:5">
      <c r="A7" s="4" t="s">
        <v>500</v>
      </c>
      <c r="C7" s="4" t="s">
        <v>291</v>
      </c>
      <c r="E7" s="4" t="s">
        <v>501</v>
      </c>
    </row>
    <row r="8" spans="1:5">
      <c r="A8" s="4" t="s">
        <v>502</v>
      </c>
    </row>
    <row r="9" spans="1:5">
      <c r="A9" s="4" t="s">
        <v>495</v>
      </c>
      <c r="B9" s="5" t="n">
        <v>4492737</v>
      </c>
    </row>
    <row r="10" spans="1:5">
      <c r="A10" s="4" t="s">
        <v>495</v>
      </c>
      <c r="B10" s="6" t="n">
        <v>111772</v>
      </c>
    </row>
    <row r="11" spans="1:5">
      <c r="A11" s="4" t="s">
        <v>31</v>
      </c>
    </row>
    <row r="12" spans="1:5">
      <c r="A12" s="4" t="s">
        <v>495</v>
      </c>
      <c r="C12" s="5" t="n">
        <v>193013</v>
      </c>
      <c r="E12" s="5" t="n">
        <v>193013</v>
      </c>
    </row>
    <row r="13" spans="1:5">
      <c r="A13" s="4" t="s">
        <v>503</v>
      </c>
    </row>
    <row r="14" spans="1:5">
      <c r="A14" s="4" t="s">
        <v>495</v>
      </c>
      <c r="B14" s="5" t="n">
        <v>193013</v>
      </c>
    </row>
    <row r="15" spans="1:5">
      <c r="A15" s="4" t="s">
        <v>32</v>
      </c>
    </row>
    <row r="16" spans="1:5">
      <c r="A16" s="4" t="s">
        <v>495</v>
      </c>
      <c r="C16" s="5" t="n">
        <v>290830</v>
      </c>
      <c r="E16" s="5" t="n">
        <v>124581</v>
      </c>
    </row>
    <row r="17" spans="1:5">
      <c r="A17" s="4" t="s">
        <v>504</v>
      </c>
    </row>
    <row r="18" spans="1:5">
      <c r="A18" s="4" t="s">
        <v>495</v>
      </c>
      <c r="B18" s="5" t="n">
        <v>438257</v>
      </c>
    </row>
    <row r="19" spans="1:5">
      <c r="A19" s="4" t="s">
        <v>33</v>
      </c>
    </row>
    <row r="20" spans="1:5">
      <c r="A20" s="4" t="s">
        <v>495</v>
      </c>
      <c r="C20" s="5" t="n">
        <v>3778</v>
      </c>
      <c r="E20" s="5" t="n">
        <v>3773</v>
      </c>
    </row>
    <row r="21" spans="1:5">
      <c r="A21" s="4" t="s">
        <v>505</v>
      </c>
    </row>
    <row r="22" spans="1:5">
      <c r="A22" s="4" t="s">
        <v>495</v>
      </c>
      <c r="B22" s="5" t="n">
        <v>3780</v>
      </c>
    </row>
    <row r="23" spans="1:5">
      <c r="A23" s="4" t="s">
        <v>34</v>
      </c>
    </row>
    <row r="24" spans="1:5">
      <c r="A24" s="4" t="s">
        <v>495</v>
      </c>
      <c r="C24" s="5" t="n">
        <v>80826</v>
      </c>
      <c r="E24" s="5" t="n">
        <v>60934</v>
      </c>
    </row>
    <row r="25" spans="1:5">
      <c r="A25" s="4" t="s">
        <v>506</v>
      </c>
    </row>
    <row r="26" spans="1:5">
      <c r="A26" s="4" t="s">
        <v>495</v>
      </c>
      <c r="B26" s="5" t="n">
        <v>93813</v>
      </c>
    </row>
    <row r="27" spans="1:5">
      <c r="A27" s="4" t="s">
        <v>35</v>
      </c>
    </row>
    <row r="28" spans="1:5">
      <c r="A28" s="4" t="s">
        <v>495</v>
      </c>
      <c r="C28" s="5" t="n">
        <v>645690</v>
      </c>
      <c r="E28" s="5" t="n">
        <v>417992</v>
      </c>
    </row>
    <row r="29" spans="1:5">
      <c r="A29" s="4" t="s">
        <v>507</v>
      </c>
    </row>
    <row r="30" spans="1:5">
      <c r="A30" s="4" t="s">
        <v>495</v>
      </c>
      <c r="B30" s="5" t="n">
        <v>732832</v>
      </c>
    </row>
    <row r="31" spans="1:5">
      <c r="A31" s="4" t="s">
        <v>36</v>
      </c>
    </row>
    <row r="32" spans="1:5">
      <c r="A32" s="4" t="s">
        <v>495</v>
      </c>
      <c r="C32" s="5" t="n">
        <v>292949</v>
      </c>
      <c r="E32" s="5" t="n">
        <v>128526</v>
      </c>
    </row>
    <row r="33" spans="1:5">
      <c r="A33" s="4" t="s">
        <v>508</v>
      </c>
    </row>
    <row r="34" spans="1:5">
      <c r="A34" s="4" t="s">
        <v>495</v>
      </c>
      <c r="B34" s="5" t="n">
        <v>524801</v>
      </c>
    </row>
    <row r="35" spans="1:5">
      <c r="A35" s="4" t="s">
        <v>29</v>
      </c>
    </row>
    <row r="36" spans="1:5">
      <c r="A36" s="4" t="s">
        <v>495</v>
      </c>
      <c r="C36" s="5" t="n">
        <v>2497595</v>
      </c>
      <c r="E36" s="5" t="n">
        <v>2471864</v>
      </c>
    </row>
    <row r="37" spans="1:5">
      <c r="A37" s="4" t="s">
        <v>509</v>
      </c>
    </row>
    <row r="38" spans="1:5">
      <c r="A38" s="4" t="s">
        <v>495</v>
      </c>
      <c r="B38" s="5" t="n">
        <v>25062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14"/>
    <col customWidth="1" max="6" min="6" width="15"/>
    <col customWidth="1" max="7" min="7" width="14"/>
  </cols>
  <sheetData>
    <row r="1" spans="1:7">
      <c r="A1" s="1" t="s">
        <v>510</v>
      </c>
      <c r="B1" s="2" t="s">
        <v>382</v>
      </c>
      <c r="F1" s="2" t="s">
        <v>1</v>
      </c>
    </row>
    <row r="2" spans="1:7">
      <c r="B2" s="2" t="s">
        <v>511</v>
      </c>
      <c r="C2" s="2" t="s">
        <v>485</v>
      </c>
      <c r="D2" s="2" t="s">
        <v>512</v>
      </c>
      <c r="E2" s="2" t="s">
        <v>513</v>
      </c>
      <c r="F2" s="2" t="s">
        <v>2</v>
      </c>
      <c r="G2" s="2" t="s">
        <v>76</v>
      </c>
    </row>
    <row r="3" spans="1:7">
      <c r="A3" s="3" t="s">
        <v>514</v>
      </c>
    </row>
    <row r="4" spans="1:7">
      <c r="A4" s="4" t="s">
        <v>515</v>
      </c>
      <c r="F4" s="6" t="n">
        <v>861</v>
      </c>
      <c r="G4" s="6" t="n">
        <v>130</v>
      </c>
    </row>
    <row r="5" spans="1:7">
      <c r="A5" s="4" t="s">
        <v>516</v>
      </c>
      <c r="F5" s="5" t="n">
        <v>740</v>
      </c>
      <c r="G5" s="5" t="n">
        <v>452</v>
      </c>
    </row>
    <row r="6" spans="1:7">
      <c r="A6" s="4" t="s">
        <v>517</v>
      </c>
      <c r="F6" s="5" t="n">
        <v>1601</v>
      </c>
      <c r="G6" s="5" t="n">
        <v>582</v>
      </c>
    </row>
    <row r="7" spans="1:7">
      <c r="A7" s="4" t="s">
        <v>518</v>
      </c>
      <c r="F7" s="5" t="n">
        <v>740</v>
      </c>
      <c r="G7" s="5" t="n">
        <v>452</v>
      </c>
    </row>
    <row r="8" spans="1:7">
      <c r="A8" s="4" t="s">
        <v>118</v>
      </c>
      <c r="F8" s="5" t="n">
        <v>1601</v>
      </c>
      <c r="G8" s="5" t="n">
        <v>582</v>
      </c>
    </row>
    <row r="9" spans="1:7">
      <c r="A9" s="4" t="s">
        <v>519</v>
      </c>
      <c r="F9" s="5" t="n">
        <v>0</v>
      </c>
      <c r="G9" s="5" t="n">
        <v>0</v>
      </c>
    </row>
    <row r="10" spans="1:7">
      <c r="A10" s="4" t="s">
        <v>520</v>
      </c>
      <c r="F10" s="5" t="n">
        <v>1601</v>
      </c>
      <c r="G10" s="5" t="n">
        <v>582</v>
      </c>
    </row>
    <row r="11" spans="1:7">
      <c r="A11" s="4" t="s">
        <v>521</v>
      </c>
      <c r="F11" s="6" t="n">
        <v>2498</v>
      </c>
      <c r="G11" s="6" t="n">
        <v>599</v>
      </c>
    </row>
    <row r="12" spans="1:7">
      <c r="A12" s="4" t="s">
        <v>29</v>
      </c>
    </row>
    <row r="13" spans="1:7">
      <c r="A13" s="3" t="s">
        <v>522</v>
      </c>
    </row>
    <row r="14" spans="1:7">
      <c r="A14" s="4" t="s">
        <v>523</v>
      </c>
      <c r="B14" s="8" t="n">
        <v>0.151</v>
      </c>
      <c r="D14" s="8" t="n">
        <v>0.151</v>
      </c>
      <c r="E14" s="8" t="n">
        <v>0.151</v>
      </c>
      <c r="F14" s="8" t="n">
        <v>0.453</v>
      </c>
    </row>
    <row r="15" spans="1:7">
      <c r="A15" s="4" t="s">
        <v>31</v>
      </c>
    </row>
    <row r="16" spans="1:7">
      <c r="A16" s="3" t="s">
        <v>522</v>
      </c>
    </row>
    <row r="17" spans="1:7">
      <c r="A17" s="4" t="s">
        <v>523</v>
      </c>
      <c r="B17" s="9" t="n">
        <v>0.151</v>
      </c>
      <c r="D17" s="9" t="n">
        <v>0.151</v>
      </c>
      <c r="E17" s="9" t="n">
        <v>0.151</v>
      </c>
      <c r="F17" s="9" t="n">
        <v>0.453</v>
      </c>
    </row>
    <row r="18" spans="1:7">
      <c r="A18" s="4" t="s">
        <v>32</v>
      </c>
    </row>
    <row r="19" spans="1:7">
      <c r="A19" s="3" t="s">
        <v>522</v>
      </c>
    </row>
    <row r="20" spans="1:7">
      <c r="A20" s="4" t="s">
        <v>523</v>
      </c>
      <c r="B20" s="9" t="n">
        <v>0.1073</v>
      </c>
      <c r="D20" s="9" t="n">
        <v>0.1073</v>
      </c>
      <c r="E20" s="9" t="n">
        <v>0.1073</v>
      </c>
      <c r="F20" s="9" t="n">
        <v>0.3219</v>
      </c>
    </row>
    <row r="21" spans="1:7">
      <c r="A21" s="4" t="s">
        <v>33</v>
      </c>
    </row>
    <row r="22" spans="1:7">
      <c r="A22" s="3" t="s">
        <v>522</v>
      </c>
    </row>
    <row r="23" spans="1:7">
      <c r="A23" s="4" t="s">
        <v>523</v>
      </c>
      <c r="B23" s="9" t="n">
        <v>0.1073</v>
      </c>
      <c r="D23" s="9" t="n">
        <v>0.1073</v>
      </c>
      <c r="E23" s="9" t="n">
        <v>0.1073</v>
      </c>
      <c r="F23" s="9" t="n">
        <v>0.3219</v>
      </c>
    </row>
    <row r="24" spans="1:7">
      <c r="A24" s="4" t="s">
        <v>34</v>
      </c>
    </row>
    <row r="25" spans="1:7">
      <c r="A25" s="3" t="s">
        <v>522</v>
      </c>
    </row>
    <row r="26" spans="1:7">
      <c r="A26" s="4" t="s">
        <v>523</v>
      </c>
      <c r="B26" s="9" t="n">
        <v>0.1188</v>
      </c>
      <c r="D26" s="9" t="n">
        <v>0.1188</v>
      </c>
      <c r="E26" s="9" t="n">
        <v>0.1188</v>
      </c>
      <c r="F26" s="9" t="n">
        <v>0.3564</v>
      </c>
    </row>
    <row r="27" spans="1:7">
      <c r="A27" s="4" t="s">
        <v>35</v>
      </c>
    </row>
    <row r="28" spans="1:7">
      <c r="A28" s="3" t="s">
        <v>522</v>
      </c>
    </row>
    <row r="29" spans="1:7">
      <c r="A29" s="4" t="s">
        <v>523</v>
      </c>
      <c r="B29" s="9" t="n">
        <v>0.1188</v>
      </c>
      <c r="D29" s="9" t="n">
        <v>0.1188</v>
      </c>
      <c r="E29" s="9" t="n">
        <v>0.1188</v>
      </c>
      <c r="F29" s="9" t="n">
        <v>0.3564</v>
      </c>
    </row>
    <row r="30" spans="1:7">
      <c r="A30" s="4" t="s">
        <v>36</v>
      </c>
    </row>
    <row r="31" spans="1:7">
      <c r="A31" s="3" t="s">
        <v>522</v>
      </c>
    </row>
    <row r="32" spans="1:7">
      <c r="A32" s="4" t="s">
        <v>523</v>
      </c>
      <c r="B32" s="8" t="n">
        <v>0.125</v>
      </c>
      <c r="D32" s="8" t="n">
        <v>0.125</v>
      </c>
      <c r="E32" s="8" t="n">
        <v>0.125</v>
      </c>
      <c r="F32" s="8" t="n">
        <v>0.375</v>
      </c>
    </row>
    <row r="33" spans="1:7"/>
    <row r="34" spans="1:7">
      <c r="A34" s="4" t="s">
        <v>485</v>
      </c>
      <c r="B34" s="4" t="s">
        <v>524</v>
      </c>
    </row>
  </sheetData>
  <mergeCells count="35">
    <mergeCell ref="A1:A2"/>
    <mergeCell ref="B1:E1"/>
    <mergeCell ref="F1:G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G33"/>
    <mergeCell ref="B34:G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5</v>
      </c>
      <c r="B1" s="2" t="s">
        <v>526</v>
      </c>
      <c r="C1" s="2" t="s">
        <v>527</v>
      </c>
    </row>
    <row r="2" spans="1:3">
      <c r="A2" s="4" t="s">
        <v>29</v>
      </c>
    </row>
    <row r="3" spans="1:3">
      <c r="A3" s="3" t="s">
        <v>473</v>
      </c>
    </row>
    <row r="4" spans="1:3">
      <c r="A4" s="4" t="s">
        <v>528</v>
      </c>
      <c r="C4" s="8" t="n">
        <v>0.151</v>
      </c>
    </row>
    <row r="5" spans="1:3">
      <c r="A5" s="4" t="s">
        <v>509</v>
      </c>
    </row>
    <row r="6" spans="1:3">
      <c r="A6" s="3" t="s">
        <v>473</v>
      </c>
    </row>
    <row r="7" spans="1:3">
      <c r="A7" s="4" t="s">
        <v>528</v>
      </c>
      <c r="B7" s="8" t="n">
        <v>0.151</v>
      </c>
    </row>
    <row r="8" spans="1:3">
      <c r="A8" s="4" t="s">
        <v>31</v>
      </c>
    </row>
    <row r="9" spans="1:3">
      <c r="A9" s="3" t="s">
        <v>473</v>
      </c>
    </row>
    <row r="10" spans="1:3">
      <c r="A10" s="4" t="s">
        <v>528</v>
      </c>
      <c r="C10" s="9" t="n">
        <v>0.151</v>
      </c>
    </row>
    <row r="11" spans="1:3">
      <c r="A11" s="4" t="s">
        <v>503</v>
      </c>
    </row>
    <row r="12" spans="1:3">
      <c r="A12" s="3" t="s">
        <v>473</v>
      </c>
    </row>
    <row r="13" spans="1:3">
      <c r="A13" s="4" t="s">
        <v>528</v>
      </c>
      <c r="B13" s="9" t="n">
        <v>0.151</v>
      </c>
    </row>
    <row r="14" spans="1:3">
      <c r="A14" s="4" t="s">
        <v>32</v>
      </c>
    </row>
    <row r="15" spans="1:3">
      <c r="A15" s="3" t="s">
        <v>473</v>
      </c>
    </row>
    <row r="16" spans="1:3">
      <c r="A16" s="4" t="s">
        <v>528</v>
      </c>
      <c r="C16" s="9" t="n">
        <v>0.1073</v>
      </c>
    </row>
    <row r="17" spans="1:3">
      <c r="A17" s="4" t="s">
        <v>504</v>
      </c>
    </row>
    <row r="18" spans="1:3">
      <c r="A18" s="3" t="s">
        <v>473</v>
      </c>
    </row>
    <row r="19" spans="1:3">
      <c r="A19" s="4" t="s">
        <v>528</v>
      </c>
      <c r="B19" s="9" t="n">
        <v>0.1073</v>
      </c>
    </row>
    <row r="20" spans="1:3">
      <c r="A20" s="4" t="s">
        <v>33</v>
      </c>
    </row>
    <row r="21" spans="1:3">
      <c r="A21" s="3" t="s">
        <v>473</v>
      </c>
    </row>
    <row r="22" spans="1:3">
      <c r="A22" s="4" t="s">
        <v>528</v>
      </c>
      <c r="C22" s="9" t="n">
        <v>0.1073</v>
      </c>
    </row>
    <row r="23" spans="1:3">
      <c r="A23" s="4" t="s">
        <v>505</v>
      </c>
    </row>
    <row r="24" spans="1:3">
      <c r="A24" s="3" t="s">
        <v>473</v>
      </c>
    </row>
    <row r="25" spans="1:3">
      <c r="A25" s="4" t="s">
        <v>528</v>
      </c>
      <c r="B25" s="9" t="n">
        <v>0.1073</v>
      </c>
    </row>
    <row r="26" spans="1:3">
      <c r="A26" s="4" t="s">
        <v>34</v>
      </c>
    </row>
    <row r="27" spans="1:3">
      <c r="A27" s="3" t="s">
        <v>473</v>
      </c>
    </row>
    <row r="28" spans="1:3">
      <c r="A28" s="4" t="s">
        <v>528</v>
      </c>
      <c r="C28" s="9" t="n">
        <v>0.1188</v>
      </c>
    </row>
    <row r="29" spans="1:3">
      <c r="A29" s="4" t="s">
        <v>506</v>
      </c>
    </row>
    <row r="30" spans="1:3">
      <c r="A30" s="3" t="s">
        <v>473</v>
      </c>
    </row>
    <row r="31" spans="1:3">
      <c r="A31" s="4" t="s">
        <v>528</v>
      </c>
      <c r="B31" s="9" t="n">
        <v>0.1188</v>
      </c>
    </row>
    <row r="32" spans="1:3">
      <c r="A32" s="4" t="s">
        <v>35</v>
      </c>
    </row>
    <row r="33" spans="1:3">
      <c r="A33" s="3" t="s">
        <v>473</v>
      </c>
    </row>
    <row r="34" spans="1:3">
      <c r="A34" s="4" t="s">
        <v>528</v>
      </c>
      <c r="C34" s="9" t="n">
        <v>0.1188</v>
      </c>
    </row>
    <row r="35" spans="1:3">
      <c r="A35" s="4" t="s">
        <v>507</v>
      </c>
    </row>
    <row r="36" spans="1:3">
      <c r="A36" s="3" t="s">
        <v>473</v>
      </c>
    </row>
    <row r="37" spans="1:3">
      <c r="A37" s="4" t="s">
        <v>528</v>
      </c>
      <c r="B37" s="9" t="n">
        <v>0.1188</v>
      </c>
    </row>
    <row r="38" spans="1:3">
      <c r="A38" s="4" t="s">
        <v>36</v>
      </c>
    </row>
    <row r="39" spans="1:3">
      <c r="A39" s="3" t="s">
        <v>473</v>
      </c>
    </row>
    <row r="40" spans="1:3">
      <c r="A40" s="4" t="s">
        <v>528</v>
      </c>
      <c r="C40" s="8" t="n">
        <v>0.125</v>
      </c>
    </row>
    <row r="41" spans="1:3">
      <c r="A41" s="4" t="s">
        <v>508</v>
      </c>
    </row>
    <row r="42" spans="1:3">
      <c r="A42" s="3" t="s">
        <v>473</v>
      </c>
    </row>
    <row r="43" spans="1:3">
      <c r="A43" s="4" t="s">
        <v>528</v>
      </c>
      <c r="B43" s="8" t="n">
        <v>0.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8</v>
      </c>
    </row>
    <row r="2" spans="1:3">
      <c r="A2" s="4" t="s">
        <v>530</v>
      </c>
      <c r="B2" s="6" t="n">
        <v>1911</v>
      </c>
      <c r="C2" s="6" t="n">
        <v>1987</v>
      </c>
    </row>
    <row r="3" spans="1:3">
      <c r="A3" s="4" t="s">
        <v>531</v>
      </c>
    </row>
    <row r="4" spans="1:3">
      <c r="A4" s="4" t="s">
        <v>530</v>
      </c>
      <c r="B4" s="6" t="n">
        <v>1911</v>
      </c>
      <c r="C4" s="6" t="n">
        <v>19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8</v>
      </c>
    </row>
    <row r="2" spans="1:3">
      <c r="A2" s="4" t="s">
        <v>533</v>
      </c>
    </row>
    <row r="3" spans="1:3">
      <c r="A3" s="3" t="s">
        <v>534</v>
      </c>
    </row>
    <row r="4" spans="1:3">
      <c r="A4" s="4" t="s">
        <v>535</v>
      </c>
      <c r="B4" s="6" t="n">
        <v>4081</v>
      </c>
      <c r="C4" s="6" t="n">
        <v>2608</v>
      </c>
    </row>
    <row r="5" spans="1:3">
      <c r="A5" s="4" t="s">
        <v>42</v>
      </c>
      <c r="B5" s="5" t="n">
        <v>245401</v>
      </c>
      <c r="C5" s="5" t="n">
        <v>239207</v>
      </c>
    </row>
    <row r="6" spans="1:3">
      <c r="A6" s="4" t="s">
        <v>536</v>
      </c>
      <c r="B6" s="5" t="n">
        <v>150017</v>
      </c>
      <c r="C6" s="5" t="n">
        <v>158248</v>
      </c>
    </row>
    <row r="7" spans="1:3">
      <c r="A7" s="4" t="s">
        <v>537</v>
      </c>
    </row>
    <row r="8" spans="1:3">
      <c r="A8" s="3" t="s">
        <v>534</v>
      </c>
    </row>
    <row r="9" spans="1:3">
      <c r="A9" s="4" t="s">
        <v>535</v>
      </c>
      <c r="B9" s="5" t="n">
        <v>4081</v>
      </c>
      <c r="C9" s="5" t="n">
        <v>2608</v>
      </c>
    </row>
    <row r="10" spans="1:3">
      <c r="A10" s="4" t="s">
        <v>42</v>
      </c>
      <c r="B10" s="5" t="n">
        <v>245061</v>
      </c>
      <c r="C10" s="5" t="n">
        <v>238979</v>
      </c>
    </row>
    <row r="11" spans="1:3">
      <c r="A11" s="4" t="s">
        <v>536</v>
      </c>
      <c r="B11" s="5" t="n">
        <v>150696</v>
      </c>
      <c r="C11" s="5" t="n">
        <v>159126</v>
      </c>
    </row>
    <row r="12" spans="1:3">
      <c r="A12" s="4" t="s">
        <v>538</v>
      </c>
    </row>
    <row r="13" spans="1:3">
      <c r="A13" s="3" t="s">
        <v>534</v>
      </c>
    </row>
    <row r="14" spans="1:3">
      <c r="A14" s="4" t="s">
        <v>535</v>
      </c>
      <c r="B14" s="5" t="n">
        <v>4081</v>
      </c>
      <c r="C14" s="5" t="n">
        <v>2608</v>
      </c>
    </row>
    <row r="15" spans="1:3">
      <c r="A15" s="4" t="s">
        <v>42</v>
      </c>
      <c r="B15" s="5" t="n">
        <v>245362</v>
      </c>
      <c r="C15" s="5" t="n">
        <v>239342</v>
      </c>
    </row>
    <row r="16" spans="1:3">
      <c r="A16" s="4" t="s">
        <v>536</v>
      </c>
      <c r="B16" s="6" t="n">
        <v>150696</v>
      </c>
      <c r="C16" s="6" t="n">
        <v>159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9</v>
      </c>
      <c r="B1" s="2" t="s">
        <v>1</v>
      </c>
    </row>
    <row r="2" spans="1:2">
      <c r="B2" s="2" t="s">
        <v>233</v>
      </c>
    </row>
    <row r="3" spans="1:2">
      <c r="A3" s="3" t="s">
        <v>170</v>
      </c>
    </row>
    <row r="4" spans="1:2">
      <c r="A4" s="4" t="s">
        <v>394</v>
      </c>
      <c r="B4" s="6" t="n">
        <v>2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6</v>
      </c>
    </row>
    <row r="3" spans="1:3">
      <c r="A3" s="4" t="s">
        <v>85</v>
      </c>
      <c r="B3" s="6" t="n">
        <v>1923</v>
      </c>
      <c r="C3" s="6" t="n">
        <v>302</v>
      </c>
    </row>
    <row r="4" spans="1:3">
      <c r="A4" s="3" t="s">
        <v>90</v>
      </c>
    </row>
    <row r="5" spans="1:3">
      <c r="A5" s="4" t="s">
        <v>91</v>
      </c>
      <c r="B5" s="5" t="n">
        <v>11</v>
      </c>
    </row>
    <row r="6" spans="1:3">
      <c r="A6" s="4" t="s">
        <v>92</v>
      </c>
      <c r="B6" s="5" t="n">
        <v>11</v>
      </c>
    </row>
    <row r="7" spans="1:3">
      <c r="A7" s="4" t="s">
        <v>93</v>
      </c>
      <c r="B7" s="6" t="n">
        <v>1934</v>
      </c>
      <c r="C7" s="6" t="n">
        <v>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46"/>
    <col customWidth="1" max="5" min="5" width="49"/>
    <col customWidth="1" max="6" min="6" width="24"/>
  </cols>
  <sheetData>
    <row r="1" spans="1:6">
      <c r="A1" s="1" t="s">
        <v>94</v>
      </c>
      <c r="B1" s="2" t="s">
        <v>95</v>
      </c>
      <c r="C1" s="2" t="s">
        <v>96</v>
      </c>
      <c r="D1" s="2" t="s">
        <v>97</v>
      </c>
      <c r="E1" s="2" t="s">
        <v>98</v>
      </c>
      <c r="F1" s="2" t="s">
        <v>99</v>
      </c>
    </row>
    <row r="2" spans="1:6">
      <c r="A2" s="4" t="s">
        <v>100</v>
      </c>
      <c r="B2" s="6" t="n">
        <v>29339</v>
      </c>
      <c r="C2" s="6" t="n">
        <v>29514</v>
      </c>
      <c r="E2" s="6" t="n">
        <v>-187</v>
      </c>
      <c r="F2" s="6" t="n">
        <v>12</v>
      </c>
    </row>
    <row r="3" spans="1:6">
      <c r="A3" s="4" t="s">
        <v>101</v>
      </c>
      <c r="F3" s="5" t="n">
        <v>1179915</v>
      </c>
    </row>
    <row r="4" spans="1:6">
      <c r="A4" s="4" t="s">
        <v>102</v>
      </c>
      <c r="B4" s="5" t="n">
        <v>4795</v>
      </c>
      <c r="C4" s="5" t="n">
        <v>4793</v>
      </c>
      <c r="F4" s="6" t="n">
        <v>2</v>
      </c>
    </row>
    <row r="5" spans="1:6">
      <c r="A5" s="4" t="s">
        <v>103</v>
      </c>
      <c r="F5" s="5" t="n">
        <v>193534</v>
      </c>
    </row>
    <row r="6" spans="1:6">
      <c r="A6" s="4" t="s">
        <v>104</v>
      </c>
      <c r="B6" s="5" t="n">
        <v>-582</v>
      </c>
      <c r="E6" s="5" t="n">
        <v>-582</v>
      </c>
    </row>
    <row r="7" spans="1:6">
      <c r="A7" s="4" t="s">
        <v>105</v>
      </c>
      <c r="B7" s="5" t="n">
        <v>452</v>
      </c>
      <c r="C7" s="5" t="n">
        <v>452</v>
      </c>
    </row>
    <row r="8" spans="1:6">
      <c r="A8" s="4" t="s">
        <v>106</v>
      </c>
      <c r="F8" s="5" t="n">
        <v>18348</v>
      </c>
    </row>
    <row r="9" spans="1:6">
      <c r="A9" s="4" t="s">
        <v>107</v>
      </c>
      <c r="B9" s="5" t="n">
        <v>302</v>
      </c>
      <c r="E9" s="5" t="n">
        <v>302</v>
      </c>
    </row>
    <row r="10" spans="1:6">
      <c r="A10" s="4" t="s">
        <v>108</v>
      </c>
      <c r="B10" s="5" t="n">
        <v>34306</v>
      </c>
      <c r="C10" s="5" t="n">
        <v>34759</v>
      </c>
      <c r="E10" s="5" t="n">
        <v>-467</v>
      </c>
      <c r="F10" s="6" t="n">
        <v>14</v>
      </c>
    </row>
    <row r="11" spans="1:6">
      <c r="A11" s="4" t="s">
        <v>109</v>
      </c>
      <c r="F11" s="5" t="n">
        <v>1391797</v>
      </c>
    </row>
    <row r="12" spans="1:6">
      <c r="A12" s="4" t="s">
        <v>110</v>
      </c>
      <c r="B12" s="5" t="n">
        <v>83436</v>
      </c>
      <c r="C12" s="5" t="n">
        <v>83555</v>
      </c>
      <c r="D12" s="6" t="n">
        <v>-10</v>
      </c>
      <c r="E12" s="5" t="n">
        <v>-143</v>
      </c>
      <c r="F12" s="6" t="n">
        <v>34</v>
      </c>
    </row>
    <row r="13" spans="1:6">
      <c r="A13" s="4" t="s">
        <v>111</v>
      </c>
      <c r="F13" s="5" t="n">
        <v>3400683</v>
      </c>
    </row>
    <row r="14" spans="1:6">
      <c r="A14" s="4" t="s">
        <v>102</v>
      </c>
      <c r="B14" s="5" t="n">
        <v>14481</v>
      </c>
      <c r="C14" s="5" t="n">
        <v>14475</v>
      </c>
      <c r="F14" s="6" t="n">
        <v>6</v>
      </c>
    </row>
    <row r="15" spans="1:6">
      <c r="A15" s="4" t="s">
        <v>103</v>
      </c>
      <c r="F15" s="5" t="n">
        <v>579147</v>
      </c>
    </row>
    <row r="16" spans="1:6">
      <c r="A16" s="4" t="s">
        <v>104</v>
      </c>
      <c r="B16" s="5" t="n">
        <v>-1601</v>
      </c>
      <c r="E16" s="5" t="n">
        <v>-1601</v>
      </c>
    </row>
    <row r="17" spans="1:6">
      <c r="A17" s="4" t="s">
        <v>105</v>
      </c>
      <c r="B17" s="5" t="n">
        <v>740</v>
      </c>
      <c r="C17" s="5" t="n">
        <v>740</v>
      </c>
    </row>
    <row r="18" spans="1:6">
      <c r="A18" s="4" t="s">
        <v>106</v>
      </c>
      <c r="F18" s="5" t="n">
        <v>29819</v>
      </c>
    </row>
    <row r="19" spans="1:6">
      <c r="A19" s="4" t="s">
        <v>112</v>
      </c>
      <c r="B19" s="5" t="n">
        <v>-125</v>
      </c>
      <c r="C19" s="5" t="n">
        <v>-125</v>
      </c>
    </row>
    <row r="20" spans="1:6">
      <c r="A20" s="4" t="s">
        <v>113</v>
      </c>
      <c r="F20" s="5" t="n">
        <v>-4968</v>
      </c>
    </row>
    <row r="21" spans="1:6">
      <c r="A21" s="4" t="s">
        <v>114</v>
      </c>
      <c r="B21" s="5" t="n">
        <v>-608</v>
      </c>
      <c r="C21" s="5" t="n">
        <v>-608</v>
      </c>
    </row>
    <row r="22" spans="1:6">
      <c r="A22" s="4" t="s">
        <v>107</v>
      </c>
      <c r="B22" s="5" t="n">
        <v>1923</v>
      </c>
      <c r="E22" s="5" t="n">
        <v>1923</v>
      </c>
    </row>
    <row r="23" spans="1:6">
      <c r="A23" s="4" t="s">
        <v>90</v>
      </c>
      <c r="B23" s="5" t="n">
        <v>11</v>
      </c>
      <c r="D23" s="5" t="n">
        <v>11</v>
      </c>
    </row>
    <row r="24" spans="1:6">
      <c r="A24" s="4" t="s">
        <v>115</v>
      </c>
      <c r="B24" s="6" t="n">
        <v>98257</v>
      </c>
      <c r="C24" s="6" t="n">
        <v>98037</v>
      </c>
      <c r="D24" s="6" t="n">
        <v>1</v>
      </c>
      <c r="E24" s="6" t="n">
        <v>179</v>
      </c>
      <c r="F24" s="6" t="n">
        <v>40</v>
      </c>
    </row>
    <row r="25" spans="1:6">
      <c r="A25" s="4" t="s">
        <v>116</v>
      </c>
      <c r="F25" s="5" t="n">
        <v>4004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85</v>
      </c>
      <c r="B4" s="6" t="n">
        <v>1923</v>
      </c>
      <c r="C4" s="6" t="n">
        <v>302</v>
      </c>
    </row>
    <row r="5" spans="1:3">
      <c r="A5" s="3" t="s">
        <v>119</v>
      </c>
    </row>
    <row r="6" spans="1:3">
      <c r="A6" s="4" t="s">
        <v>120</v>
      </c>
      <c r="B6" s="5" t="n">
        <v>-120</v>
      </c>
      <c r="C6" s="5" t="n">
        <v>-69</v>
      </c>
    </row>
    <row r="7" spans="1:3">
      <c r="A7" s="4" t="s">
        <v>121</v>
      </c>
      <c r="B7" s="5" t="n">
        <v>232</v>
      </c>
      <c r="C7" s="5" t="n">
        <v>196</v>
      </c>
    </row>
    <row r="8" spans="1:3">
      <c r="A8" s="3" t="s">
        <v>122</v>
      </c>
    </row>
    <row r="9" spans="1:3">
      <c r="A9" s="4" t="s">
        <v>44</v>
      </c>
      <c r="B9" s="5" t="n">
        <v>171</v>
      </c>
      <c r="C9" s="5" t="n">
        <v>185</v>
      </c>
    </row>
    <row r="10" spans="1:3">
      <c r="A10" s="4" t="s">
        <v>45</v>
      </c>
      <c r="B10" s="5" t="n">
        <v>-91</v>
      </c>
      <c r="C10" s="5" t="n">
        <v>-98</v>
      </c>
    </row>
    <row r="11" spans="1:3">
      <c r="A11" s="4" t="s">
        <v>46</v>
      </c>
      <c r="B11" s="5" t="n">
        <v>18</v>
      </c>
    </row>
    <row r="12" spans="1:3">
      <c r="A12" s="4" t="s">
        <v>50</v>
      </c>
      <c r="B12" s="5" t="n">
        <v>588</v>
      </c>
      <c r="C12" s="5" t="n">
        <v>-241</v>
      </c>
    </row>
    <row r="13" spans="1:3">
      <c r="A13" s="4" t="s">
        <v>51</v>
      </c>
      <c r="B13" s="5" t="n">
        <v>28</v>
      </c>
      <c r="C13" s="5" t="n">
        <v>57</v>
      </c>
    </row>
    <row r="14" spans="1:3">
      <c r="A14" s="4" t="s">
        <v>53</v>
      </c>
      <c r="B14" s="5" t="n">
        <v>-251</v>
      </c>
      <c r="C14" s="5" t="n">
        <v>267</v>
      </c>
    </row>
    <row r="15" spans="1:3">
      <c r="A15" s="4" t="s">
        <v>123</v>
      </c>
      <c r="B15" s="5" t="n">
        <v>2498</v>
      </c>
      <c r="C15" s="5" t="n">
        <v>599</v>
      </c>
    </row>
    <row r="16" spans="1:3">
      <c r="A16" s="3" t="s">
        <v>124</v>
      </c>
    </row>
    <row r="17" spans="1:3">
      <c r="A17" s="4" t="s">
        <v>125</v>
      </c>
      <c r="B17" s="5" t="n">
        <v>-15574</v>
      </c>
      <c r="C17" s="5" t="n">
        <v>-29110</v>
      </c>
    </row>
    <row r="18" spans="1:3">
      <c r="A18" s="4" t="s">
        <v>126</v>
      </c>
      <c r="B18" s="5" t="n">
        <v>9500</v>
      </c>
    </row>
    <row r="19" spans="1:3">
      <c r="A19" s="4" t="s">
        <v>127</v>
      </c>
      <c r="B19" s="5" t="n">
        <v>-274</v>
      </c>
    </row>
    <row r="20" spans="1:3">
      <c r="A20" s="4" t="s">
        <v>128</v>
      </c>
      <c r="B20" s="5" t="n">
        <v>361</v>
      </c>
    </row>
    <row r="21" spans="1:3">
      <c r="A21" s="4" t="s">
        <v>129</v>
      </c>
      <c r="B21" s="5" t="n">
        <v>-5987</v>
      </c>
      <c r="C21" s="5" t="n">
        <v>-29110</v>
      </c>
    </row>
    <row r="22" spans="1:3">
      <c r="A22" s="3" t="s">
        <v>130</v>
      </c>
    </row>
    <row r="23" spans="1:3">
      <c r="A23" s="4" t="s">
        <v>131</v>
      </c>
      <c r="B23" s="5" t="n">
        <v>14481</v>
      </c>
      <c r="C23" s="5" t="n">
        <v>4795</v>
      </c>
    </row>
    <row r="24" spans="1:3">
      <c r="A24" s="4" t="s">
        <v>112</v>
      </c>
      <c r="B24" s="5" t="n">
        <v>-225</v>
      </c>
    </row>
    <row r="25" spans="1:3">
      <c r="A25" s="4" t="s">
        <v>132</v>
      </c>
      <c r="B25" s="5" t="n">
        <v>-811</v>
      </c>
      <c r="C25" s="5" t="n">
        <v>-130</v>
      </c>
    </row>
    <row r="26" spans="1:3">
      <c r="A26" s="4" t="s">
        <v>114</v>
      </c>
      <c r="B26" s="5" t="n">
        <v>-20</v>
      </c>
    </row>
    <row r="27" spans="1:3">
      <c r="A27" s="4" t="s">
        <v>133</v>
      </c>
      <c r="B27" s="5" t="n">
        <v>9295</v>
      </c>
      <c r="C27" s="5" t="n">
        <v>25687</v>
      </c>
    </row>
    <row r="28" spans="1:3">
      <c r="A28" s="4" t="s">
        <v>134</v>
      </c>
      <c r="B28" s="5" t="n">
        <v>-17725</v>
      </c>
    </row>
    <row r="29" spans="1:3">
      <c r="A29" s="4" t="s">
        <v>135</v>
      </c>
      <c r="B29" s="5" t="n">
        <v>-33</v>
      </c>
      <c r="C29" s="5" t="n">
        <v>-501</v>
      </c>
    </row>
    <row r="30" spans="1:3">
      <c r="A30" s="4" t="s">
        <v>136</v>
      </c>
      <c r="B30" s="5" t="n">
        <v>4962</v>
      </c>
      <c r="C30" s="5" t="n">
        <v>29851</v>
      </c>
    </row>
    <row r="31" spans="1:3">
      <c r="A31" s="4" t="s">
        <v>137</v>
      </c>
      <c r="B31" s="5" t="n">
        <v>1473</v>
      </c>
      <c r="C31" s="5" t="n">
        <v>1340</v>
      </c>
    </row>
    <row r="32" spans="1:3">
      <c r="A32" s="4" t="s">
        <v>138</v>
      </c>
      <c r="B32" s="5" t="n">
        <v>2608</v>
      </c>
      <c r="C32" s="5" t="n">
        <v>2442</v>
      </c>
    </row>
    <row r="33" spans="1:3">
      <c r="A33" s="4" t="s">
        <v>139</v>
      </c>
      <c r="B33" s="5" t="n">
        <v>4081</v>
      </c>
      <c r="C33" s="5" t="n">
        <v>3782</v>
      </c>
    </row>
    <row r="34" spans="1:3">
      <c r="A34" s="3" t="s">
        <v>140</v>
      </c>
    </row>
    <row r="35" spans="1:3">
      <c r="A35" s="4" t="s">
        <v>141</v>
      </c>
      <c r="B35" s="5" t="n">
        <v>1888</v>
      </c>
      <c r="C35" s="5" t="n">
        <v>295</v>
      </c>
    </row>
    <row r="36" spans="1:3">
      <c r="A36" s="4" t="s">
        <v>142</v>
      </c>
      <c r="B36" s="5" t="n">
        <v>588</v>
      </c>
    </row>
    <row r="37" spans="1:3">
      <c r="A37" s="4" t="s">
        <v>143</v>
      </c>
      <c r="B37" s="5" t="n">
        <v>307</v>
      </c>
    </row>
    <row r="38" spans="1:3">
      <c r="A38" s="4" t="s">
        <v>144</v>
      </c>
      <c r="B38" s="6" t="n">
        <v>740</v>
      </c>
      <c r="C38" s="6" t="n">
        <v>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48:09Z</dcterms:created>
  <dcterms:modified xmlns:dcterms="http://purl.org/dc/terms/" xmlns:xsi="http://www.w3.org/2001/XMLSchema-instance" xsi:type="dcterms:W3CDTF">2019-05-15T14:48:09Z</dcterms:modified>
</cp:coreProperties>
</file>